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GOI" sheetId="6" r:id="rId6"/>
    <s:sheet name="CAPITAL STOCK" sheetId="7" r:id="rId7"/>
    <s:sheet name="EQUITY TRANSACTIONS" sheetId="8" r:id="rId8"/>
    <s:sheet name="NOTE PAYABLE" sheetId="9" r:id="rId9"/>
    <s:sheet name="CONVERTIBLE NOTES" sheetId="10" r:id="rId10"/>
    <s:sheet name="STOCK OPTIONS" sheetId="11" r:id="rId11"/>
    <s:sheet name="WARRANTS" sheetId="12" r:id="rId12"/>
    <s:sheet name="LICENSE AGREEMENTS AND COMMITME" sheetId="13" r:id="rId13"/>
    <s:sheet name="LICENSE, DEVELOPMENT AND COMMER" sheetId="14" r:id="rId14"/>
    <s:sheet name="FAIR VALUE MEASUREMENTS" sheetId="15" r:id="rId15"/>
    <s:sheet name="EQUIPMENT" sheetId="16" r:id="rId16"/>
    <s:sheet name="SECURITIES HELD FOR SALE AND DU" sheetId="17" r:id="rId17"/>
    <s:sheet name="NET LOSS PER SHARE" sheetId="18" r:id="rId18"/>
    <s:sheet name="NOTE PAYABLE (Tables)" sheetId="19" r:id="rId19"/>
    <s:sheet name="STOCK OPTIONS (Tables)" sheetId="20" r:id="rId20"/>
    <s:sheet name="WARRANTS (Tables)" sheetId="21" r:id="rId21"/>
    <s:sheet name="FAIR VALUE MEASUREMENTS (Tables" sheetId="22" r:id="rId22"/>
    <s:sheet name="EQUIPMENT (Tables)" sheetId="23" r:id="rId23"/>
    <s:sheet name="NET LOSS PER SHARE (Tables)" sheetId="24" r:id="rId24"/>
    <s:sheet name="DESCRIPTION OF BUSINESS AND G25" sheetId="25" r:id="rId25"/>
    <s:sheet name="CAPITAL STOCK (Details Narrativ" sheetId="26" r:id="rId26"/>
    <s:sheet name="CONVERTIBLE NOTES (Details Narr" sheetId="27" r:id="rId27"/>
    <s:sheet name="EQUITY TRANSACTIONS (Details Na" sheetId="28" r:id="rId28"/>
    <s:sheet name="STOCK OPTIONS (Details)" sheetId="29" r:id="rId29"/>
    <s:sheet name="STOCK OPTIONS (Details 1)" sheetId="30" r:id="rId30"/>
    <s:sheet name="STOCK OPTIONS (Details Narrativ" sheetId="31" r:id="rId31"/>
    <s:sheet name="WARRANTS (Details)" sheetId="32" r:id="rId32"/>
    <s:sheet name="WARRANTS (Details 1)" sheetId="33" r:id="rId33"/>
    <s:sheet name="WARRANTS (Details Narrative)" sheetId="34" r:id="rId34"/>
    <s:sheet name="NOTE PAYABLE (Details)" sheetId="35" r:id="rId35"/>
    <s:sheet name="LICENSE AGREEMENTS AND COMMIT36" sheetId="36" r:id="rId36"/>
    <s:sheet name="LICENSE, DEVELOPMENT AND COMM37" sheetId="37" r:id="rId37"/>
    <s:sheet name="FAIR VALUE MEASUREMENTS (Detail" sheetId="38" r:id="rId38"/>
    <s:sheet name="FAIR VALUE MEASUREMENTS (Deta39" sheetId="39" r:id="rId39"/>
    <s:sheet name="EQUIPMENT (Details)" sheetId="40" r:id="rId40"/>
    <s:sheet name="EQUIPMENT (Details Narrative)" sheetId="41" r:id="rId41"/>
    <s:sheet name="NET LOSS PER SHARE (Details)" sheetId="42" r:id="rId42"/>
    <s:sheet name="NET LOSS PER SHARE (Details Nar" sheetId="43" r:id="rId43"/>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Aug. 31, 2015</t>
  </si>
  <si>
    <t>Oct. 14, 2015</t>
  </si>
  <si>
    <t>Document And Entity Information</t>
  </si>
  <si>
    <t>Entity Registrant Name</t>
  </si>
  <si>
    <t>MetaStat, Inc.</t>
  </si>
  <si>
    <t>Entity Central Index Key</t>
  </si>
  <si>
    <t>Document Type</t>
  </si>
  <si>
    <t>10-Q</t>
  </si>
  <si>
    <t>Document Period End Date</t>
  </si>
  <si>
    <t>Aug.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Trading symbol</t>
  </si>
  <si>
    <t>MTST</t>
  </si>
  <si>
    <t>Consolidated Balance Sheets - USD ($)</t>
  </si>
  <si>
    <t>Feb. 28, 2015</t>
  </si>
  <si>
    <t>CURRENT ASSETS</t>
  </si>
  <si>
    <t>Cash and cash equivalents</t>
  </si>
  <si>
    <t>Notes receivable</t>
  </si>
  <si>
    <t xml:space="preserve"> </t>
  </si>
  <si>
    <t>Prepaid expenses</t>
  </si>
  <si>
    <t>Total Current Assets</t>
  </si>
  <si>
    <t>Equipment (net of accumulated depreciation of $121,864 and $96,089, respectively)</t>
  </si>
  <si>
    <t>Refundable deposits</t>
  </si>
  <si>
    <t>TOTAL ASSETS</t>
  </si>
  <si>
    <t>Current liabilities</t>
  </si>
  <si>
    <t>Accounts payable</t>
  </si>
  <si>
    <t>Accrued expenses</t>
  </si>
  <si>
    <t>Current portion of capital lease</t>
  </si>
  <si>
    <t>Note payable (net of discount $453,793)</t>
  </si>
  <si>
    <t>Accrued interest payable</t>
  </si>
  <si>
    <t>Accrued dividends on Series B Preferred Stock</t>
  </si>
  <si>
    <t>Total Current Liabilities</t>
  </si>
  <si>
    <t>Capital lease</t>
  </si>
  <si>
    <t>Derivative warrant liability</t>
  </si>
  <si>
    <t>TOTAL LIABILITIES</t>
  </si>
  <si>
    <t>STOCKHOLDERS' EQUITY (DEFICIT)</t>
  </si>
  <si>
    <t>Common Stock, ($0.0001 par value; 150,000,000 shares authorized; 1,855,423 and 1,831,483 shares issued and outstanding respectively)</t>
  </si>
  <si>
    <t>Additional Paid-in-capital</t>
  </si>
  <si>
    <t>Accumulated deficit</t>
  </si>
  <si>
    <t>Total stockholders' equity</t>
  </si>
  <si>
    <t>TOTAL LIABILITIES AND STOCKHOLDERS' EQUITY</t>
  </si>
  <si>
    <t>Series A Preferred Stock [Member]</t>
  </si>
  <si>
    <t>Convertible Preferred Stock: Series A convertible preferred stock ($0.0001 par value; 1,000,000 shares authorized; 874,257 and 874,257 shares issued and outstanding respectively); Series B convertible preferred stock ($0.0001 par value; 1,000 shares authorized; 633 and 229 shares issued and outstanding respectively)</t>
  </si>
  <si>
    <t>Series B Preferred Stock [Member]</t>
  </si>
  <si>
    <t>Consolidated Balance Sheets (Parenthetical) - USD ($)</t>
  </si>
  <si>
    <t>STOCKHOLDERS' EQUITY</t>
  </si>
  <si>
    <t>Preferred stock, shares authorized</t>
  </si>
  <si>
    <t>Accumulated depreciation</t>
  </si>
  <si>
    <t>Convertible debentures, discount</t>
  </si>
  <si>
    <t>Common stock, par value</t>
  </si>
  <si>
    <t>$ .0001</t>
  </si>
  <si>
    <t>Common stock, shares authorized</t>
  </si>
  <si>
    <t>Common stock, shares issued</t>
  </si>
  <si>
    <t>Common stock, shares outstanding</t>
  </si>
  <si>
    <t>Preferred stock, par value</t>
  </si>
  <si>
    <t>Preferred stock, shares issued</t>
  </si>
  <si>
    <t>Preferred stock, shares outstanding</t>
  </si>
  <si>
    <t>Consolidated Statements of Operations (Unaudited) - USD ($)</t>
  </si>
  <si>
    <t>3 Months Ended</t>
  </si>
  <si>
    <t>Aug. 31, 2014</t>
  </si>
  <si>
    <t>Revenue</t>
  </si>
  <si>
    <t>Total revenue</t>
  </si>
  <si>
    <t>OPERATING EXPENSES</t>
  </si>
  <si>
    <t>General &amp; administrative</t>
  </si>
  <si>
    <t>Research &amp; development</t>
  </si>
  <si>
    <t>Total Operating Expenses</t>
  </si>
  <si>
    <t>OTHER EXPENSES (INCOME)</t>
  </si>
  <si>
    <t>Interest expense</t>
  </si>
  <si>
    <t>Deferred financing costs amortization</t>
  </si>
  <si>
    <t>Other income, net</t>
  </si>
  <si>
    <t>Beneficial conversion feature</t>
  </si>
  <si>
    <t>Change in fair value of warrant liability</t>
  </si>
  <si>
    <t>Change in fair value of put embedded in note payable</t>
  </si>
  <si>
    <t>Settlement expense</t>
  </si>
  <si>
    <t>Total Other Expenses (Income)</t>
  </si>
  <si>
    <t>NET LOSS</t>
  </si>
  <si>
    <t>Net loss</t>
  </si>
  <si>
    <t>Deemed Dividend on Series B Preferred Stock issuance</t>
  </si>
  <si>
    <t>Loss attributable to common shareholders</t>
  </si>
  <si>
    <t>Net loss per share, basic and diluted</t>
  </si>
  <si>
    <t>Weighted average shares outstanding</t>
  </si>
  <si>
    <t>Consolidated Statements of Cash Flows - USD ($)</t>
  </si>
  <si>
    <t>CASH FLOWS FROM OPERATING ACTIVITIES</t>
  </si>
  <si>
    <t>Adjustments to reconcile net loss to net cash used in operating activities</t>
  </si>
  <si>
    <t>Depreciation</t>
  </si>
  <si>
    <t>Share based compensation</t>
  </si>
  <si>
    <t>Loss on assets held for sale</t>
  </si>
  <si>
    <t>Loss on settlement of capital lease</t>
  </si>
  <si>
    <t>Common stock issued for services</t>
  </si>
  <si>
    <t>Accretion expense</t>
  </si>
  <si>
    <t>Gain related to reimbursement of prior period research and development expenses ASET (Note 9)</t>
  </si>
  <si>
    <t>Amortization of deferred financing costs</t>
  </si>
  <si>
    <t>Net changes in assets and liabilities</t>
  </si>
  <si>
    <t>Other receivable</t>
  </si>
  <si>
    <t>Interest payable</t>
  </si>
  <si>
    <t>NET CASH USED IN OPERATING ACTIVITIES</t>
  </si>
  <si>
    <t>Cash Flows from Investing Activities</t>
  </si>
  <si>
    <t>Proceeds received from settlement of capital lease</t>
  </si>
  <si>
    <t>Proceeds from sale of investment</t>
  </si>
  <si>
    <t>Purchase of equipment</t>
  </si>
  <si>
    <t>Net cash used in (provided by) investing activities</t>
  </si>
  <si>
    <t>CASH FLOWS FROM FINANCING ACTIVITIES</t>
  </si>
  <si>
    <t>Proceeds from issuance of notes</t>
  </si>
  <si>
    <t>Payment of debt issuance costs</t>
  </si>
  <si>
    <t>Proceeds from issuance of common stock and warrants, net</t>
  </si>
  <si>
    <t>Re-purchase of common stock and warrants</t>
  </si>
  <si>
    <t>Proceeds from issuance of Series B preferred stock and warrant, net</t>
  </si>
  <si>
    <t>Payment of convertible notes</t>
  </si>
  <si>
    <t>Payment of short-term debt</t>
  </si>
  <si>
    <t>Payment of capital lease obligation</t>
  </si>
  <si>
    <t>NET CASH PROVIDED BY FINANCING ACTIVITIES</t>
  </si>
  <si>
    <t>Net increase in cash and cash equivalents</t>
  </si>
  <si>
    <t>Cash and cash equivalents at the beginning of the period</t>
  </si>
  <si>
    <t>Cash and cash equivalents at the end of the period</t>
  </si>
  <si>
    <t>Supplemental Disclosure of Non-Cash Financing Activities</t>
  </si>
  <si>
    <t>Warrant liability associated with note payable</t>
  </si>
  <si>
    <t>Issuance on lease financing for fixed assets</t>
  </si>
  <si>
    <t>Securities held for sale exchanged for common stock and preferred shares</t>
  </si>
  <si>
    <t>Common stock and warrants issued for conversion of debt</t>
  </si>
  <si>
    <t>Accrued offering costs</t>
  </si>
  <si>
    <t>Financing of insurance premium through short-term debt</t>
  </si>
  <si>
    <t>Note receivable received for sale of assets</t>
  </si>
  <si>
    <t>Warrants issued to placement agents</t>
  </si>
  <si>
    <t>Series B Preferred PIK dividend</t>
  </si>
  <si>
    <t>Series B Preferred Stock accrued dividends</t>
  </si>
  <si>
    <t>Capital lease settled against deposit</t>
  </si>
  <si>
    <t>DESCRIPTION OF BUSINESS AND GOING CONCERN</t>
  </si>
  <si>
    <t>Description Of Business And Going Concern</t>
  </si>
  <si>
    <t xml:space="preserve">MetaStat, Inc. (we, us, our,
the Company, or MetaStat) is a pre-commercial molecular diagnostic company focused on the development
and commercialization of novel diagnostics that provide oncologists with actionable information to optimize treatment strategies
based on the specific nature or metastatic potential of each patients tumor. We believe cancer treatment
strategies can be personalized and outcomes improved through new diagnostic tools that identify the aggressiveness and metastatic
potential of primary tumors. The Company was incorporated on March 28, 2007 under the laws of the State of Nevada. Basis of Presentation The accompanying unaudited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8, 2015
included in the Companys Annual Report on Form 10-K as filed with the United States Securities and Exchange Commission (SEC)
on May 28, 2015. These unaudited financial statements reflect all adjustments, consisting only of normal recurring adjustments,
which are, in the opinion of management, necessary for a fair presentation of the Companys financial position as of August
31, 2015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 In previous filings, the Company has reported as a Development
Stage Entity.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however, early adoption is permitted.
The Company elected to early adopt the presentation and disclosure provisions of ASU 2014-10 effective August 31, 2014. Reverse Stock Split On October 8, 2015, we effected a 1-for-15 reverse stock split of
our common stock, whereby every 15 shares of issued and outstanding common stock became 1 share of newly issued and outstanding
common stock. The reverse stock split was approved by our stockholders at a special stockholders meeting on June 22, 2015. The
purpose of the reverse stock split was to qualify for the minimum stock price listing requirement for a planned up-listing to a
national securities exchange including the NASDAQ Capital Market or NYSE Market. All reference in the document to the number of shares, price per
share and weighted average number of shares outstanding of our common stock prior to the reverse stock split have been adjusted
to reflect the reverse stock split on a retroactive basis.
Management Changes On June 17, 2015, Oscar L. Bronsther, M.D. resigned as our Chief
Executive Officer and Chief Medical Officer. Dr. Bronsther retained his position as a member of our board of directors ("Board")
and has entered into a consulting agreement to become Chairman of our Scientific and Clinical Advisory Board. In connection
with Dr. Bronsthers resignation as Chief Executive Officer and Chief Medical Officer, the Company entered into a standard
separation and release agreement with Dr. Bronsther. In recognition of his contribution to the Company over the last
3 years, Dr. Bronsther was granted options to purchase 26,667 stock options at an exercise price of $8.25 per share, which options
vested immediately. Dr. Bronsther shall have the right to exercise any of such options for a period of 180 days following the expiration
or termination of the consulting agreement. The Company also entered into a consulting agreement with Dr. Bronsther
to serve as the Chairman of the Companys Scientific and Clinical Advisory Board. The agreement has a term of 12 months and
may be terminated by either party upon 30 days prior written notice. In the event of any termination by the Company for any reason,
Dr. Bronsther shall be entitled to all compensation under the agreement as if he remained a consultant for the remainder of the
agreement term. The agreement provides that the Company pay Dr. Bronsther $14,444 per month in cash (payable over 18 months) along
with reimbursement of all reasonable and necessary expenses. In addition, Dr. Bronsther will be granted ten-year options
to purchase 10,000 stock options at an exercise price per share of $8.25, which options vest upon achieving certain milestones,
including: (i) securing tumor cohort(s) for the purposes of conducting analytical and clinical validation studies, (ii) closing
$1 million of new retail investors introduced by Dr. Bronsther, and (iii) recruitment of key opinion leaders to become members
of the Scientific and Clinical Advisory Board. On June 17, 2015, we entered into an employment agreement with Douglas
A. Hamilton to join us as President and Chief Executive Officer for a term of two years. The employment agreement provides
for a base salary of $260,000 and an annual milestone bonus equal to 150% of Mr. Hamiltons compensation thereunder, based
on his attainment of certain financial, clinical development, and/or business milestones to be established annually by the Companys
Board or Compensation Committee. Mr. Hamilton was also granted ten-year options to purchase 60,000
shares of the Companys common stock at an exercise price of $8.25 per share. 10,000 options vested immediately and the remaining
50,000 vest upon achieving various milestones including: (i) up-listing of the Companys common stock to a national securities
exchange, (ii) CLIA certification of the Companys clinical reference laboratory, (iii) achieving a market capitalization
of $100 million for 30 consecutive days, (iv) first commercial product sales, and (v) achieving a sales threshold of $25 million
over 12 consecutive months. Going Concern The accompanying unaudited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21,059,927 as of August 31, 2015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t>
  </si>
  <si>
    <t>CAPITAL STOCK</t>
  </si>
  <si>
    <t>Equity [Abstract]</t>
  </si>
  <si>
    <t xml:space="preserve">The Company has authorized 160,000,000 shares of capital stock,
par value $0.0001 per share, of which 150,000,000 are shares of common stock and 10,000,000 are shares of blank-check
preferred stock. Ou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Certificate of Designation), the terms of the Series A Preferred Stock
are as follows: Ranking The Series A Preferred Stock will rank senior to our common stock
with respect to distributions of assets upon the liquidation, dissolution or winding up of the Company.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B Convertible Preferred Stock Pursuant to the Certificate of Designation of Rights and Preferences
of the Series B Preferred Stock (the Series B Certificate of Designation), the terms of the Series B Preferred Stock
are as follows: Ranking The Series B Preferred Stock will rank senior to the Companys
Series A Convertible Preferred Stock and common stock with respect to distributions of assets upon the liquidation, dissolution
or winding up of the Company. Stated Value Each share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August 31, 2015 and February 28, 2015, the dividend
payable to the holders of the Series B Preferred stocks amounted to approximately $46,441 and $16,767, respectively. During the
three and six months ended August 31, 2015, the Company issued 12.4175 and 17.2354 shares of Series B Preferred Stock, respectively,
for payment of dividends amounting to $68,295 and $94,793.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August 31 and February 28, 2015,
the value of the liquidation preference of the Series B Preferred stocks aggregated to approximately $3,529,000 and $1,274,000,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i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See Note 3 for the accounting treatment of the Series B Preferred
Stock. </t>
  </si>
  <si>
    <t>EQUITY TRANSACTIONS</t>
  </si>
  <si>
    <t>Issuances of common stock for services During the six months ended August 31, 2015, the Company issued
an aggregate of 28,001 shares of common stock to consultants for services that vested immediately and 6,667 shares of common stock
to a consultant for services that vests over 6 months. The weighted average fair value of these shares of common stock
amounted to $4.96. During the six months ended August 31, 2014, the Company issued
an aggregate of 20,001 shares of common stock to consultants for services that vested immediately and 10,836 shares of common stock
to members of its Board that vested immediately. The weighted average fair value of these shares of common stock amounted
to $15.74. During the six months ended August 31, 2015 and 2014, the Company
recognized $208,475 and $310,375 of share-based compensation related to common stock issued for services, all of which was recognized
into general and administrative expense. Settlement On April 1, 2015, the Company entered into a settlement agreement
to settle a dispute with two affiliated security holders in which the Company paid $150,000, in exchange for the cancellation of
all Company securities held by such parties, which included an aggregate of 10,728 shares of common stock, 1,667 common stock
purchase warrants with an exercise price of $31.50 and 5,001 common stock purchase warrants with an exercise price of $22.50. Additionally,
the Company reimbursed $3,000 of legal expenses to the two affiliated security holders. The Company recorded the fair value of
the instruments as a reduction of equity as equity instruments were cancelled and recognized a settlement expense of $38,437 for
the excess of the amount paid over the fair value of the cancelled equity instruments. Series B preferred stock financing  the Series B Private
Placement The Company entered into an amended and restated securities purchase
agreement (the A&amp;R Series B Purchase Agreement) on March 27, 2015 and March 31, 2015 with a number of new and
existing accredited investors (collectively, the Series B Investors) pursuant to which it sold $2,130,750 of Series
B Preferred Stock convertible into common stock at $8.25 per share in a private placement (the Series B Private Placement). In
addition, pursuant to the A&amp;R Series B Purchase Agreement, the Company issued series A warrants (the Series A Warrants)
to purchase up to 193,708 shares of common stock at an initial exercise price per share of $20.50 to the Series B Investors. The
Series A Warrants expire on March 31, 2020. Pursuant to the closings of the Series B Private Placements in March
2015, the Company issued 387.4088 shares of Series B Preferred Stock convertible into 258,281 shares of common stock and Series
A Warrants to purchase 193,708 shares of common stock for an aggregate purchase price of $2,130,750, of which $18,000 represents
the exchange of stock-based compensation to a consultant that was to be settled in the form of shares of common stock but
was actually settled with Series B Preferred Stock and Series A Warrants. As a result of the exchange, the Company recorded
an additional $12,695 of stock-based compensation. In connection with the March 2015 closings of the Series B Private
Placement, the placement agents were paid a total cash fee of $147,451 including expense allowances and reimbursements, and were
issued an aggregate of 20,668 Series A Warrants. On the grant dates, the fair value of the placement agent warrants amounted to
$158,441 and was recorded as a stock issuance cost. Net proceeds amounted to $1,945,244 after deducting offering expenses to be
paid in cash, including the placement agent fees and legal fees and other expenses. Accounting for the Series B Preferred Stock The Company determined the Series B Preferred Stock should be classified
as equity as it is not mandatorily redeemable, and there are no unconditional obligations in that (1) the Company must or may settle
in a variable number of its equity shares and (2) the monetary value is predominantly (a) fixed, (b) varying with something other
than the fair value of the Companys equity shares or (c)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beneficial conversion features related to the exercise of the
Most Favored Nation exchange right or the application of the Mandatory Conversion provision will be recognized upon the occurrence
of the contingent events based on its intrinsic value at the commitment date. Accounting for the Series A Warrants The Company concluded the freestanding Series A Warrants were indexed
to the Companys common stock and should be classified in stockholders equity, based on their relative fair value. Allocation of Proceeds of the Series B Private Placement on March
27 and 31, 2015 The $2,130,750 proceeds from the Series B Private Placement on March
27 and 31, 2015 were allocated to the Series B Preferred Stock and Series A Warrant instruments based on their relative fair values. The Series B Preferred Stock was valued on an as-if-converted basis
based on the underlying common stock. The Series A Warrants were valued using the Black-Scholes model with the following
weighted-average input at the time of issuance: expected term of 5.0 years based on their contractual life, volatility of 125%
based on the Companys historical volatility and risk free rate of 1.4% based on the rate of the 5-years U.S. treasury bill. After allocation of the proceeds, the effective conversion price
of the Series B Preferred Stock was determined to be beneficial and, as a result, the Company recorded a non-cash deemed dividend
of $1,067,491 equal to the intrinsic value of the beneficial conversion feature. The Series B Registration Rights Agreement In connection with the closing of the Series B Private Placement,
the Company entered into an amended and restated registration rights agreement (the A&amp;R Series B Registration Rights
Agreement) with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 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 day period and will be paid to the
Series B Investors by wire transfer or check within five business days after the end of each 15 day period following the Filing
Date. The Company filed the Registration Statement on Form S-1 with the
SEC on April 10, 2015 and the Registration Statement was declared effective on July 29, 2015. As a result, no penalty was incurred. Common stock financing  the Qualified Financing On June 30, 2014, the Company issued 314,269 shares of common stock
and 500,000 shares of Series A Convertible Preferred Stock to certain accredited investors that entered into a securities purchase
agreement (the Qualified Financing Purchase Agreement), whereby the Company received aggregate gross proceeds of
$5,735,427, of which $4,092,427 represents the automatic conversion of outstanding convertible promissory notes with principal
amounts totaling $3,357,000 and related interest amounts as referenced in Note 4 below (the Qualified Financing).
The net proceeds from this transaction amounted to $1,643,000. Included in the net proceeds is the receipt of $100,000 from an
investor that was concurrently paid $100,000 for due diligence and legal fees by the Company. Approximately $1,000,000 of these
proceeds was generated from the sale of marketable securities transferred to the Company by an investor (see Note 12). On July 14, 2014, the Company completed a second closing under the
Qualified Financing Purchase Agreement whereby the Company issued 12,546 shares of common stock for an aggregate purchase price
of $207,000.</t>
  </si>
  <si>
    <t>NOTE PAYABLE</t>
  </si>
  <si>
    <t>Note Payable</t>
  </si>
  <si>
    <t xml:space="preserve">On July 31, 2015, the Company entered into a note purchase agreement
(the Note Purchase Agreement) with one its existing institutional investors. Pursuant to the Note Purchase
Agreement, the Company issued and sold a non-convertible promissory note in the principal amount of $1,200,000 (the Note)
and a warrant (the Warrant) to purchase 43,636 shares of the Companys common stock. Proceeds from the
private placement (the Private Placement) of the Note and Warrant will be used for working capital and general corporate
purposes. The Note matures on July 30, 2016, accrues interest at a rate of
eight percent (8%) per annum and may be prepaid by the Company at any time prior to the maturity date without penalty or premium. The
investor has the right at its option to exchange (the Voluntary Exchange) the outstanding principal balance of the
Note plus the Conversion Interest Amount (as defined below) into such number of securities to be issued in the Public Offering
(as defined below). Upon effectuating such Voluntary Exchange, the Investor shall be deemed to be a purchaser in the
Public Offering. Public Offering means a registered offering of equity or equity-linked securities resulting
in gross proceeds of at least $5,000,000 to the Company; and Conversion Interest Amount means interest payable in
an amount equal to all accrued but unpaid interest assuming the Note had been held from the issuance date to the maturity date. In
the event the Company completes a Public Offering and the Investor elected not to effectuate the Voluntary Exchange, then the Company
shall promptly repay the outstanding principal amount of the Note plus all accrued and unpaid interest following completion of
the Public Offering. The Company evaluated the Voluntary Exchange provision, which provides
for settlement of the Note at an 8% premium to the Notes stated principal amount, in accordance with ASC 815-15-25. The
Voluntary Exchange provision is a contingent put that is not clearly and closely related to the debt host instrument and therefore
was initially separately measured at fair value and will be measured at fair value on an ongoing basis, with changes in fair value
recognized in current operations. The proceeds of the Private Placement were first allocated to the fair value of the Warrant in
the amount of $150,544 and to the fair value of the Voluntary Exchange provision in the amount of $227,740, with the difference
of $821,716 representing the initial carrying value of the Note. An additional $105,392 of debt issuance cost was recorded
as additional debt discount at issuance. The Notes discount is amortized to interest expense over the term
of the debt. The Company amortized approximately $8,000 to interest expense in the quarter ended August 31, 2015. Additionally,
the Company recognized a loss of approximately $3,134 in the quarter ended August 31, 2015 due to the increase in estimated fair
value of the Voluntary Exchange provision during the quarter ended August 31, 2015. The Warrant contains an adjustment clause affecting its exercise
price, which may be reduced if the Company issues shares of common stock or convertible securities at a price below the then-current
exercise price of the Warrants. As a result, we determined that the Warrant was not indexed to the Companys common stock
and therefore should be recorded as a derivative liability. The detachable Warrant issued in connection with the Note was recorded
as a debt discount based on its fair value (See Note 10 for fair value measurement). The adjustment clause lapses upon listing
of the Companys common stock on a National Trading Market (as defined in the warrant agreement).
Note Payable Discount Voluntary Exchange Feature
Note Payable, Net
February 28, 2015 balance $ - $ - $ - $ -
Issuance of Note 1,200,000 (483,676 ) 227,740 944,064
Amortization of debt discount - 29,883 - 29,883
Change in value - - 3,134 3,134
August 31, 2015 balance $ 1,200,000 $ (453,793 ) $ 230,874 $ 977,081 </t>
  </si>
  <si>
    <t>CONVERTIBLE NOTES</t>
  </si>
  <si>
    <t>Debt Disclosure [Abstract]</t>
  </si>
  <si>
    <t>2013 Notes From January to May 2013, the Company issued convertible promissory
notes in the aggregate principal amount of $1,487,000, originally due December 31, 2013 (the 2013 Notes). On December 31, 2013, the Company entered into certain amendments
to its outstanding 2013 Notes with the holders of an aggregate of $1,387,000 principal amount of 2013 Notes (the Amendments). The
Company determined the Amendments constituted a substantive modification of the 2013 Notes and, as a result, we accounted for this
transaction as extinguishment of debt instrument and recorded the amended 2013 Notes at their fair value, amounted to $1,243,482,
based on level 2 inputs, specifically prices for a subsequent issuance of comparable debt instruments. During the three and six months ended August 31 2014, the Company
recorded $39,248 and $159,647 in interest expense as accretion related to the amended 2013 Notes. 2014 Notes During the six months ended August 31, 2014, the Company issued
Additional 2014 Notes (as defined below) in the aggregate principal amount of $615,000 with 1,668 detachable warrants that can
be exercised at $31.50 per share within a four-year period and 10,339 detachable warrants that can be exercised at $22.50 per share
within a five-year period. The promissory notes originally due June 30 and August 30, 2014
(the 2014 Notes) bore interest at the rate of 8% per annum and ranked pari passu Debt Discount and beneficial conversion feature The detachable warrants issued in connection with the convertible
notes were recorded as a debt discount based on their relative fair value. The relative fair value of the warrants and the intrinsic value
of the beneficial conversion feature for the convertible notes issued during the six months ended August 31, 2014 totaled $173,035
and was recorded as a discount to the convertible debt. During the three and six months ended August 31, 2014, $157,998
and $379,672, respectively, was recognized in interest expense as accretion expense related to the convertible notes debt discount. Automatic Exchange of the Convertible Notes On June 30, 2014, the Company completed the Qualified Financing
whereby all outstanding convertible notes with an aggregate principal amount totaling $3,357,000 were automatically exchanged into
the securities offered in the Qualified Financing. The exchange also included approximately $201,000 of accrued interest.
As of August 31, 2015, the Company has no convertible notes outstanding. On June 30, 2014, as a result of the exchange of the convertible
notes in the Qualified Financing, the Company recorded an expense amounting to $2,324,760 related to the recognition of a contingent
beneficial conversion feature. The expense was measured at the intrinsic value of the beneficial conversion feature
for each of the convertible notes at their respective commitment date.</t>
  </si>
  <si>
    <t>STOCK OPTIONS</t>
  </si>
  <si>
    <t>Stock Options</t>
  </si>
  <si>
    <t xml:space="preserve">On June 22, 2015, our stockholders approved amending our Amended
and Restated 2012 Omnibus Securities and Incentive Plan (the 2012 Incentive Plan) to increase the number of authorized
shares of common stock reserved for issuance under the 2012 Incentive Plan to a number not to exceed fifteen percent (15%) of the
issued and outstanding shares of common stock on an as converted primary basis (the As Converted Primary Shares)
on a rolling basis. For calculation purposes, the As Converted Primary Shares shall include all shares of common stock and all
shares of common stock issuable upon the conversion of outstanding preferred stock and other convertible securities, but shall
not include any shares of common stock issuable upon the exercise of options, warrants and other convertible securities issued
pursuant to the 2012 Incentive Plan. The number of authorized shares of common stock reserved for issuance under the 2012 Incentive
Plan shall automatically be increased concurrently with the Companys issuance of fully paid and non- assessable shares of
As Converted Primary Shares. Shares shall be deemed to have been issued under the 2012 Incentive Plan solely to the extent actually
issued and delivered pursuant to an award under the 2012 Incentive Plan. During the six months ended August 31, 2015, the Company issued
options to purchase 6,667 shares of common stock at $11.25 per share to a consultant. The options vest upon achieving certain performance-based
milestones and expire on March 1, 2025. The Company will measure the fair value of these options with vesting contingent on achieving
certain performance-based milestones and recognize the compensation expense when vesting becomes probable. The fair
value will be measured using a Black-Scholes model. During the six months ended August 31, 2015, 1,667 of these options vested
based on achieving certain milestones and the Company recognized $8,000 in stock-based compensation in connection with these options. During the six months ended August 31, 2015, the Company issued
options to purchase 80,004 shares of common stock at $8.25 per share to non-executive members of its Board. The options vest in
three equal installments on each of May 18, 2016, May 18, 2017, and May 18, 2018 and expire on May 18, 2025. These options had
a total fair value of $388,000 as calculated using the Black-Scholes model. During the three and six months ended August
31, 2015, the Company recognized $59,070 and $68,086 of compensation expense related to these options. On June 30, 2015, the Company issued options to purchase an aggregate
of 5,001 shares of common stock at $8.25 per share to employees. The options vest over time through September 2017. During the three and six months ended August 31, 2015, the Company
issued options to purchase 60,000 shares of common stock at $8.25 per share to our Chief Executive Officer. Certain of these options
vest upon achieving certain performance-based or market-based milestones and expire on June 17, 2025. The fair value of these options
on the grant date was $221,100. The Company will recognize the compensation expense when vesting becomes probable. During
the three and six months ended August 31, 2015, 10,000 of these options vested immediately and the Company recognized $34,100 in
stock-based compensation in connection with these options. Additionally, the Company recognized $2,593 during the three and six
months ended August 31, 2015 in connection with 10,000 options with market-based vesting conditions. During the three and six months ended August 31, 2015, the Company
issued options to purchase 26,667 shares of common stock at $8.25 per share to our former Chief Executive Officer and Chief Medical
Officer. The options vested immediately. These options had a total fair value of $66,417 as calculated using the Black-Scholes
model. For the three and six months ended August 31, 2015, the Company recognized $44,267 of stock-based compensation for these
options. The Company also modified the expiration date of certain vested option previously granted to our former Chief Executive
Officer and Chief Medical Officer, which resulted in an additional compensation expense of $22,150 being recorded during the three
and six months ended August 31, 2015. During the three and six months ended August 31, 2015, the Company issued options
to purchase 10,000 shares of common stock at $8.25 per share to a consultant. The options vest upon achieving certain performance-based
milestones and expire on June 17, 2025. The Company will measure the fair value of these options with vesting contingent on achieving
certain performance-based milestones and recognize the compensation expense when vesting becomes probable. The fair
value will be measured using a Black-Scholes model. The weighted average inputs to the Black-Scholes model used to value
the stock options granted during the six months ended August 31, 2015 are as follows:
Expected volatility 113.47 - 123.55%
Expected dividend yield 0.00%
Risk-free interest rate 0.67% - 2.27%
Expected Term 6.07 years During the six months ended August 31, 2015, 534 options previously
issued to a member of the Companys Scientific and Clinical Advisory Board were mutually cancelled by the parties. The
member will continue to serve on the Companys Scientific and Clinical Advisory Board without any equity compensation. For the three and six months ended August 31, 2014, 14,667 non-employee
performance-based stock options vested with a value of $232,000. These options vested based on the completion of a trial
and subsequent publication of results on June 3, 2014. The Company recognized $232,000 in stock option expense for the three and
six months ended August 31, 2014. For the three and six months ended August 31, 2014, an aggregate
of 6,000 employee performance-based stock options vested with a value of $127,000. These options vested once certain milestones
were completed by the employees, which included the completion of the research plan, lab setup, essential hires and investor presentation
for the therapeutics program. The Company recognized $127,000 in stock option expense for the three and six months ended
August 31, 2014. For the three and six months ended August 31, 2014, 6,667 stock
options issued to certain members of our Board with an exercise price equal to $48.75 were cancelled in an effort to reduce the
fully-diluted share count and increase number of available stock options. The Company determined that the transaction was not considered
to be a modification of these stock-based awards. All stock-based compensation related to these options were recognized in the
fiscal year ended February 28, 2014 and have not been reversed. For the three and six months ended August 31, 2015, the Company
recognized $183,233 and $252,168, respectively, of compensation expense related to stock options, of which $159,002 and $227,937,
respectively, was recognized in general and administrative expenses and $24,231 and $24,231, respectively, in research and development
expenses. For the three and six months ended August 31, 2014, the Company
recognized $359,000 and $359,000 of compensation expense related to stock options, of which $231,000 was recognized in general
and administrative expenses and $128,000 in research and development expenses. The following table summarizes common stock options issued and outstanding:
Options
Weighted average exercise price
Aggregate intrinsic value
Weighted average remaining contractual life (years)
Outstanding at February 28, 2015 187,342 $ 23.70 $ 20,670 8.29
Granted 188,335 8.36 - -
Exercised - - - -
Forfeited 534 8.10 - -
Expired 3,667 10.20 - -
Outstanding and expected to vest at August 31, 2015 371,476 $ 16.08 $ - 8.78
Exercisable at August 31, 2015 151,209 $ 22.37 $ - 7.83 As of August 31, 2015, 802 options are exercisable at $8.10 per
share with a weighted average life of 9.42 years; 36,667 options are exercisable at $8.25 per share with a weighted average life
of 9.80 years; 52,434 options are exercisable at $10.20 per share with a weighted average life of 6.36 years; 1,667 options exercisable
at $11.25 per share with a life of 9.72 years; 14,735 options are exercisable at $22.50 with a weighted average life of 8.91
years; and 44,904 options are exercisable at $48.75 with a weighted average life of 7.60 years. Additionally, the options that have yet to vest were as follows:
266 options exercisable at $8.10 per share with a weighted average life of 9.42 years; 145,001 options exercisable at $8.25 per
share with a weighted average life of 9.76 years; 5,000 options exercisable at $11.25 with a weighted average life of 9.72 years;
40,000 options are exercisable at $16.50 with a weighted average life of 9.13 years and 30,000 options exercisable at $22.50
with a weighted average life of 8.30 years. As of August 31, 2015, we had approximately $438,000 of unrecognized
compensation related to employee and consultant stock options that are expected to vest over a weighted average period of 1.8 years
and, approximately $410,000 of unrecognized compensation related to employee stock options whose recognition is dependent on certain
milestones to be achieved. Additionally, there were 45,000 stock options with a performance vesting condition that
were granted to consultants which will be measured and recognized when vesting becomes probable. </t>
  </si>
  <si>
    <t>WARRANTS</t>
  </si>
  <si>
    <t>Warrants</t>
  </si>
  <si>
    <t xml:space="preserve"> For the three and six months ended August 31, 2015, the Company
issued a warrant to purchase an aggregate of 43,636 shares of common stock in connection with the issuances of the Note on
July 31, 2015, referenced in Note 4. This warrant is exercisable at $8.25 per share and expire on March 31, 2020. The warrant vests
immediately. In connection with the issuances of the Note pursuant to the Note
Purchase Agreement on July 31, 2015, the Company issued placement agent warrants to purchase an aggregate of 5,600 shares of common
stock. These placement agent warrants were issued on July 31, 2015, are exercisable at $10.50 per share and expire on
July 31, 2020. These placement agent warrants vest immediately. The fair value of these warrants was determined to be $16,800,
as calculated using the Black-Scholes model. Weighted-average assumptions used in the Black-Scholes model included: (1) a discount
rate of 1.54%; (2) an expected term of 5.0 years; (3) an expected volatility of 128%; and (4) zero expected dividends. $16,800
was recorded as part of the debt discount against the stated value of the Note (See Note 4). For the six months ended August 31, 2015, the Company issued an
aggregate of 193,708 Series A Warrants in connection with the issuances of Series B Preferred Stock in March 2015, referenced in
Note 3. These Series A Warrants were issued on March 27 and 31, 2015, are exercisable at $10.50 per share and expire on March 31,
2020. The Series A Warrants vest immediately. The Series A Warrants do not contain any provision that would require liability treatment,
therefore they were classified as equity in the Condensed Consolidated Balance Sheet. In connection with the issuances of the Series B Preferred Stock
on March 27 and 31, 2015, the Company issued placement agent warrants to purchase an aggregate of 20,668 shares of common stock. These
placement agent warrants had the same terms as the Series A Warrants and were issued on March 27, 2015, are exercisable at $10.50
per share and expire on March 31, 2020. These placement agent warrants vest immediately. The fair value of these warrants was determined
to be $158,441, as calculated using the Black-Scholes model. Weighted-average assumptions used in the Black-Scholes model included:
(1) a discount rate of 1.41%; (2) an expected term of 5.0 years; (3) an expected volatility of 125%; and (4) zero expected dividends. For the six months ended August 31, 2015, the Company issued an
aggregate of 1,251 warrants to a consultant for services. These warrants were issued on May 31, 2015 and expire on May 31, 2020.
556 of such warrants are exercisable at $15.00 per share and 695 of such warrants are exercisable at $18.75 per share. These warrants
vest immediately. The fair value of these warrants was determined to be $4,771, as calculated using the Black-Scholes model. Average
assumptions used in the Black-Scholes model included: (1) a discount rate of 1.49%; (2) an expected term of 5.0 years; (3) an expected
volatility of 124 %; and (4) zero expected dividends. For the six months ended August 31, 2015, the Company recognized $4,771 of
stock-based compensation for these warrants. For the three and six months ended August 31, 2015, the Company
issued to a consultant for services a five-year warrant to purchase 9,134 shares of common stock at an exercise price of $8.25
per share. This warrant vests immediately. The fair value of this warrant was determined to be $26,945, as calculated using the
Black-Scholes model. Average assumptions used in the Black-Scholes model included: (1) a discount rate of 1.54%; (2) an expected
term of 5.0 years; (3) an expected volatility of 128 %; and (4) zero expected dividends. For the three and six months ended August
31, 2015, the Company recognized $26,945 of stock-based compensation for this warrant. For the six months ended August 31, 2015, 1,668 common stock
purchase warrants with an exercise price of $31.50 and 5,001 common stock purchase warrants with an exercise price of $22.50
were repurchased and cancelled as part of a settlement of a dispute with two affiliated security holders (see Note 3). For the six months ended August 31, 2014, in connection with the
issuance of convertible notes referenced in Note 5, the Company issued five-year warrants to purchase an aggregate 1,668 shares
of common stock for a price of $31.50 and to purchase an aggregate 10,339 shares of common stock for a price of $22.50 per share.
These warrants vested immediately. These warrants do not contain any provision that would require liability treatment, therefore
they were classified as equity in the Condensed Consolidated Balance Sheet. These warrants had a weighted-average fair value of
$127,289, as calculated using the Black-Scholes model. Assumptions used in the Black-Scholes model included: (1) a discount rate
of 1.64 %; (2) an expected term of 5 years; (3) an expected volatility of 116.8%; and (4) zero expected dividends. For the six months ended August 31, 2014, the Company issued 204,420
warrants in connection with the closing of the Qualified Financing as described in Note 3. These warrants were issued on June 30,
2014, are exercisable at $22.50 per share and expire on June 30, 2018. These warrants vested immediately. The warrants do not contain
any provision that would require liability treatment, therefore they were classified as equity in the Condensed Consolidated Balance
Sheet. The following table summarizes common stock purchase warrants issued
and outstanding:
Warrants
Weighted average exercise price
Aggregate intrinsic value
Weighted average remaining contractual life (years)
Outstanding at February 28, 2015 580,604 $ 17.85 $ 72,250 3.33
Granted 273,997 10.10 - -
Exercised - - - -
Cancelled 6,669 24.75 - -
Expired - - - -
Outstanding at August 31, 2015 847,932 $ 15.26 $ - 3.42 Warrants exercisable at August 31, 2015 are:
Exercise Prices
Number of shares
Weighted average remaining life (years)
Exercisable number of shares
$ 8.25 83,104 4.81 83,104
$ 10.20 14,668 1.21 14,668
$ 10.50 344,005 4.59 344,005
$ 13.65 99,826 1.42 99,826
$ 15.00 556 4.75 556
$ 18.75 695 4.75 695
$ 21.00 52,427 0.99 52,427
$ 22.50 219,754 2.77 219,754
$ 31.50 29,830 2.62 29,830
$ 37.50 1,733 2.37 1,733
$ 45.00 1,334 1.42 1,334 </t>
  </si>
  <si>
    <t>LICENSE AGREEMENTS AND COMMITMENTS</t>
  </si>
  <si>
    <t>Research and Development [Abstract]</t>
  </si>
  <si>
    <t>License Agreements In August 2010, we entered into a License Agreement (the License
Agreement) with Einstein, MIT, Cornell and IFO-Regina. Pursuant to the License Agreement, we are required to make annual
license maintenance fee payments beginning August 26, 2011. We have satisfied all license maintenance payments due through
August 31, 2015 and are required to make payments of $75,000 in 2016 and $100,000 in 2017 and every year the license is in effect
thereafter. These annual license maintenance fee payments will be credited to running royalties due on net sales earned in the
same calendar year. Effective March 2012, we entered into a second license agreement
dated January 3, 2012 (the Second License Agreement) with Einstein. Pursuant to the Second License Agreement, we
are required to make annual license maintenance fee payments beginning on January 3, 2013. We have satisfied all license
maintenance payments due through August 31, 2015 and are required to make additional payments of $30,000 in 2016, $50,000 in 2017,
$75,000 in 2018 and $100,000 in 2019 and every year the license is in effect thereafter. These annual license maintenance fee payments
will be credited to running royalties due on net sales earned in the same calendar year. Effective December 2013, we entered into a diagnostic license agreement
(the Alternative Splicing Diagnostic License Agreement) with MIT and its David H. Koch Institute for Integrative
Cancer Research at MIT and its Department of Biology, Einstein, and Montefiore Medical Center. Pursuant to the Alternative
Splicing Diagnostic License Agreement, we are required to make annual license maintenance fee payments for each license beginning
on January 1, 2015. We have satisfied the license maintenance payment of $10,000 for 2015. We are required to make additional
payments of $15,000 in 2016, $25,000 in 2017, $37,500 in 2018, and $50,000 in 2019 and every year each license is in effect
thereafter. These annual license maintenance fee payments will be credited to running royalties due on net sales earned
in the same calendar year. Effective June 2014, we entered into a license agreement (the Antibody
License Agreement) with MIT. Pursuant to the Antibody License Agreement, we are required to make license maintenance fee
payments beginning on January 1, 2015. We have satisfied the license maintenance payment of $5,000 for 2015. We are
required to make additional payments of $10,000 in 2016, $15,000 in 2017, $15,000 in 2018, and $20,000 in 2019 and every year the
license is in effect thereafter. These annual license maintenance fee payments will be credited to running royalties due on net
sales earned in the same calendar year. Lease Agreements On August 28, 2014, we entered into a lease agreement for our diagnostic
laboratory and office space located in Boston, MA. The term of the lease is from September 1, 2014 through August 31, 2016,
and the basic rent payable thereunder is $10,280 per month for the first year and $10,588 per month for the second year. Additional
monthly payments under the lease agreement shall include tax payments and operational costs. Additionally, we paid a $40,000 security
deposit in connection with entering into the lease. Effective March 1, 2015 we entered into a lease agreement for a
short-term office space in New York, NY. The term of the lease is month-to-month and may be terminated with twenty-one
(21) days notice. The basic rent payment is $1,400 per month and we paid a $2,100 security deposit in connection with entering
into the lease.</t>
  </si>
  <si>
    <t>LICENSE, DEVELOPMENT AND COMMERCIALIZATION AGREEMENT WITH ASET THERAPEUTICS, LLC</t>
  </si>
  <si>
    <t>Commitments and Contingencies Disclosure [Abstract]</t>
  </si>
  <si>
    <t xml:space="preserve">On November 25, 2014, we entered into a License, Development and
Commercialization Agreement (the ASET License Agreement) with ASET Therapeutics LLC (ASET or the Licensee),
a private third party entity affiliated with one of the Companys directors. The ASET License Agreement sets forth
the rights and obligations of the parties with respect to the grant by the Company to the Licensee of an exclusive license of certain
of Companys therapeutic assets and an exclusive sublicense, with the right to sublicense through multiple tiers, of all
rights and obligations under the Companys existing Therapeutic License Agreement dated as of December 7, 2013 with the Massachusetts
Institute of Technology and its David H. Koch Institute for Integrative Cancer Research at MIT and its Department of Biology (MIT),
Albert Einstein College of Medicine of Yeshiva University, and Montefiore Medical Center (the Therapeutic License Agreement). The licensed technology includes: (i) Alternative Splicing Event
(ASE) technology based on International Patent Application WO 2012/116248 A1 entitled "Alternatively Spliced mRNA Isoforms
as Prognostic and Therapeutic Tools for Metastatic Breast Cancer and Other Invasive/Metastatic Cancers"; and (ii) technology
and know-how stemming from all ASE discovery work carried out in our labs at SUNY Stony Brook from September 2013 through November
25, 2014. The ASET License Agreement provides that the Company has the right to commercialize any companion diagnostic
or biomarker (the Companion Diagnostics) arising from the work performed by the Licensee under the ASET License Agreement,
pursuant to an exclusive sublicense. The ASET License Agreement calls for certain customary payments
such as annual license maintenance payments ranging from $5,000 to $25,000 and milestone payments upon the achievement of specified
regulatory and sales milestones. The ASET License Agreement also requires the payment by ASET of a low single-digit
royalty on net sales, at such time, if ever, as ASETs products are fully developed, receive the required regulatory approvals
and are commercialized. MIT shall retain the sole and exclusive right to file, prosecute
and maintain the MIT patent rights in accordance with the Therapeutic License Agreement. ASET shall have the first right
to file, prosecute and maintain at its expense, the MetaStat patent rights not covered by the Therapeutic License Agreement and
any patent application(s) or patent(s) arising from joint inventions, using patent counsel selected by ASET. In addition,
ASET shall have the first right to initiate and prosecute such legal action or to control the defense of any declaratory judgment
action relating to the parties patent rights in the territory in the field. ASET and MetaStat shall jointly bear
the expense of such legal action. Pursuant to the Memorandum of Understanding between the Company
and ASET (as assignee), as amended (the MOU), ASET is obligated to invest an aggregate of $1.25 million in new equity
in the Company, $250,000 of which was invested in the Qualified Financing (see Note 3) with the balance to be invested in a separate
financing on substantially similar terms on or before December 31, 2015. In the event that ASET does not satisfy its
investment obligation, the ASET License Agreement will terminate and the assets will automatically revert back to the Company. The
MOU also required ASET to pay for all costs and expenses of the SUNY Stony Brook facility, up to a maximum of $50,000 per month,
from October 15, 2014 until the transfer of such assets under the ASET License Agreement. In addition, ASET agreed to reimburse
the Company $150,000 for certain costs incurred at such facility by March 1, 2015. On June 22, 2015, effective May 31, 2015, the Company and ASET entered
into a side letter that clarifies certain terms of the MOU including allowing for the equity investments in multiple tranches. In addition, the parties have mutually agreed to an extension of
the $150,000 due the Company on March 1, 2015 in connection with the reimbursement the for certain costs. ASET issued an interest
free promissory note to the Company in the aggregate amount of $150,000, payable in three installments of $50,000 each due on June
1, 2015, July 1, 2015 and August 1, 2015, respectively. The Company recorded $150,000 of other income during the three months ended
August 31, 2015, related to this reimbursement from ASET. The Company has received the first payment of $50,000 due June 1, 2015,
and, as of August 31, 2015, has a $100,000 note receivable from ASET recorded on the Companys Balance Sheet. ASET also issued the Company a promissory note in the principal
amount of $75,000 for the purchase of the equipment and fixed assets of the Stony Brook, NY laboratory, which are presented as
assets available for sale in the consolidated balance sheet. This note is interest free and matures on December 30, 2015. In the
event the Company has purchased at least $925,000 in equity of ASET prior to December 30, 2015, then the Company may use this note
as payment for its remainder purchase of equity in ASET. The $75,000 has been recorded as a note receivable on the Companys
Balance Sheet. Pursuant to the MOU, the Company is obligated to make a $1 million
preferred stock equity investment in exchange for a 20% equity interest in ASET (on a fully diluted, as converted basis) on or
before December 31, 2015. The Company will maintain its 20% equity ownership in ASET until such time that ASET raises
an aggregate of $4,000,000 in equity or in a financing in which ASET issues securities convertible into equity (including the $1
million received from the Company, but excluding any proceeds received by ASET from the sale of the Companys securities),
after which it will be diluted proportionately with all other equity holders of ASET. The Company will have the right to maintain
its equity position in ASET by participating in future financings; provided, however, that such right will terminate in the event
the Company does not make a minimum investment in a future financing of ASET equal to at least the lesser of (i) $250,000 and (ii)
an amount required to maintain its 20% equity ownership interest. The MOU also provides that so long as the Company owns at least
ten percent (10%) of the outstanding equity interests of ASET, the Company will have the right to designate one member of the ASETs
board of directors or similar governing body and that the Companys current chief executive officer shall provide an oversight
function to ASET for a period of six months following the execution of the ASET License Agreement. We determined that ASET is considered a variable interest entity
(VIE), which is an entity in which equity investors lack the characteristics of a controlling financial interest.
VIEs are consolidated by the primary beneficiary. The primary beneficiary is the party who has both the power to direct
the activities of a variable interest entity that most significantly impact the entitys economic performance and an obligation
to absorb losses of the entity or a right to receive benefits from the entity that could potentially be significant to the entity.
We determined that we are not the primary beneficiary of ASET based primarily on the facts that we do not have the power to direct
ASETs operations nor do we have any obligation to absorb ASET losses. As a result, ASET has not been consolidated by us. Our determination of whether we are the primary beneficiary of the
VIE is based upon the facts and circumstances for the VIE and requires significant judgment regarding whether we have power to
direct the VIEs most significant activities, which includes, but is not limited to, the VIEs purpose and design and
the risks passed through to investors, the voting interests of the VIE, management, service and/or other agreements of the VIE,
involvement in the VIEs initial design and the existence of explicit or implicit financial guarantees. </t>
  </si>
  <si>
    <t>FAIR VALUE MEASUREMENTS</t>
  </si>
  <si>
    <t>Fair Value Disclosures [Abstract]</t>
  </si>
  <si>
    <t xml:space="preserve">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At August 31, 2015 and February
28, 2015, the warrant liability balances of $250,644 and $273,000, respectively, were classified as Level 3 instruments. The following table sets forth the changes in the estimated fair
value for our Level 3 classified derivative warrant liability:
Note Payable Warrants Series B Warrants Total
Fair value at the beginning of period: $ 273,000 $ 273,000
Additions $ 150,544 150,544
Change in fair value: (172,900 ) (172,900 )
Fair value at end of period: $ 150,544 $ 100,100 $ 250,644 In connection with the issuance of the Note on July 31, 2015, the
Company issued warrants to purchase an aggregate of 43,636 shares of common stock. These warrants were issued on July
31, 2015, are exercisable at $8.25 per share and expire on July 31, 2020. These warrants contain a full-ratchet anti-dilution price
protection provision that requires liability treatment. The fair value of these warrants at August 31, 2015 and July 31, 2015 was
determined to be $150,544 as calculated using the Monte Carlo simulation. The Monte Carlo simulation as of August 31 and July 31,
2015 used the following assumptions: (1) stock price of $0.25 and $0.26, respectively; (2) a risk free rate of 1.54%; (3) an expected
volatility of 129% and 128%, respectively; and (4) a fundraising event to occur on November 30 2015, that would result in the issuance
of additional common stock. The Series B Warrants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The Series B Warrants were measured at fair value on the issuance
date using a Monte Carlo simulation and will be re-measured to fair value at each balance sheet date, and any resultant changes
in fair value will be recorded in earnings. The Monte Carlo simulation as of August 31 and February 28, 2015 used the following
assumptions: (1) a stock price of $0.25 and $0.70, respectively; (2) a risk free rate of 1.54% and 1.50%, respectively; (3) an
expected volatility of 129% and 125%, respectively; and (4) a fundraising event to occur on November 30 and September 30,
2015, respectively, that would result in the issuance of additional common stock. </t>
  </si>
  <si>
    <t>EQUIPMENT</t>
  </si>
  <si>
    <t>Property, Plant and Equipment [Abstract]</t>
  </si>
  <si>
    <t xml:space="preserve">Equipment consists of the following:
Estimated Useful Lives
August 31, 2015
February 28, 2015
Research equipment 7 years $ 590,372 $ 548,991
Computer equipment 5 years 73,704 73,704
664,076 622,695
Accumulated depreciation and amortization (121,864 ) (96,089 )
Equipment, net $ 542,212 $ 526,606 Depreciation and amortization expense was $23,812 and $9,350 for
the three months ended August 31, 2015 and 2014, respectively. Depreciation of equipment utilized in research and development activities
is included in research and development expenses and amounted to $20,126 and $5,665 for the three months ended August 31, 2015
and 2014, respectively. All other depreciation is included in general and administrative expense and amounted to $3,686 and $3,685
for the three months ended August 31, 2015 and 2014, respectively. Depreciation and amortization expense was $48,657 and $18,572 for
the six months ended August 31, 2015 and 2014, respectively. Depreciation of equipment utilized in research and development activities
is included in research and development expenses and amounted to $41,286 and $11,330 for the six months ended August 31, 2015 and
2014, respectively. All other depreciation is included in general and administrative expense and amounted to $7,371 and $7,242
for the six months ended August 31, 2015 and 2014, respectively. On March 26, 2014, we entered into an agreement to finance the purchase
of research equipment for a purchase price of $318,603. The terms of the agreement require a down payment of $21,115 and 36 monthly
payments of $10,260. The agreement further requires a security deposit of $238,952, which will be refunded to the Company in three
equal installments upon the payment of the twelfth, the twenty-fourth and the thirty-sixth monthly payments. This security deposit
has been satisfied by the Company. As further security, a personal guaranty was required of our former chief executive officer.
On July 9, 2015, we prepaid all the remaining installments due under the agreement through an application of the security deposit. </t>
  </si>
  <si>
    <t>SECURITIES HELD FOR SALE AND DUE TO INVESTOR</t>
  </si>
  <si>
    <t>Securities Held For Sale And Due To Investor</t>
  </si>
  <si>
    <t xml:space="preserve">As part of the June 30, 2014 equity financing (see Note 3), the
Company received 4,800,000 shares of common stock of Quantum Materials Corp. (Consideration Shares) in lieu of $1,000,000
of cash proceeds from an investor. In the event the Company does not receive gross proceeds of at least $1,000,000 from the sale
of the Consideration Shares by the earliest to occur of (i) September 28, 2014 or (ii) the date the Company has sold of the Consideration
Shares, then the investor shall make a payment to the Company equal to the difference between $1,000,000 and the aggregate gross
proceeds received by the Company from the sale of the Consideration Shares. In the event the Company received gross
proceeds of at least $1,000,000 from the sale of the Consideration Shares within the 90 days following the closing date of the
equity financing, the Company shall immediately cease to sell the Consideration Shares and return all the unsold Consideration
Shares to the investor and any proceeds from the sale of the Consideration Shares in excess of the $1,000,000. The Company has elected to account for the Consideration Shares
and the related liability to the investor at fair value. As such, any changes in fair value of the Consideration Shares
and the related liability, which are expected to offset each other, are recorded in earnings. The Consideration Shares
and the related liability due to investor are financial instruments which are considered Level 1 in the fair value hierarchy and
whose value is based on quoted prices in an active market. The fair value of the Consideration Shares at the time of the closing
of the equity financing amounted to approximately $1,344,000. During the three months ended August 31, 2014, the Company generated
approximately $786,000 of proceeds from the sale of the Consideration Shares. As of August 31, 2014, the unsold Consideration
Shares had an aggregate fair value of approximately $459,000. As of August 31, 2014, the Company recorded a liability
amounted to approximately $245,000. This amount, which is payable to the investor, was measured as the excess of the combined
amount of (1) the proceeds from the sale of the Consideration Shares and (2) the fair value of the remaining unsold Consideration
Shares over $1,000,000. During the six months ended August 31, 2014, the decrease in fair value of both the Consideration Shares
and the related liability due to the investor amounted to approximately $99,000, with both recorded in earnings. On October 14,
2014, the Company entered into an agreement with the investor whereby the remaining Consideration Shares were to be kept by the
Company in exchange for the issuance of Series A Convertible Preferred Stock. As of February 28, 2015, the Company had
sold all remaining Consideration Shares. </t>
  </si>
  <si>
    <t>NET LOSS PER SHARE</t>
  </si>
  <si>
    <t>Accounting Policies [Abstract]</t>
  </si>
  <si>
    <t xml:space="preserve">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August 31, 2015
and 2014, 31,188 and 20,211 restricted shares of common stock, respectively,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shares issuable from convertible securities. When
dilutive, warrants classified as liabilities are included in the potential common shares and any change in fair value of the warrant
for the period presented is excluded from the net loss. For the periods ended August 31, 2015, the liability warrants were not dilutive. In computing diluted loss per share for the periods ended August
31, 2015 and 2014, no effect has been given to the common shares issuable at the end of the period upon the conversion or exercise
of the following securities as their inclusion would have been anti-dilutive:
August 31, 2015
August 31, 2014
Stock options 371,476 172,007
Warrants 847,932 426,241
Preferred stock 480,472 -
Total 1,699,880 598,248 </t>
  </si>
  <si>
    <t>NOTE PAYABLE (Tables)</t>
  </si>
  <si>
    <t>Note Payable Tables</t>
  </si>
  <si>
    <t>Fair value measurements</t>
  </si>
  <si>
    <t xml:space="preserve">Note Payable Discount Voluntary Exchange Feature
Note Payable, Net
February 28, 2015 balance $ - $ - $ - $ -
Issuance of Note 1,200,000 (483,676 ) 227,740 944,064
Amortization of debt discount - 29,883 - 29,883
Change in value - - 3,134 3,134
August 31, 2015 balance $ 1,200,000 $ (453,793 ) $ 230,874 $ 977,081 </t>
  </si>
  <si>
    <t xml:space="preserve">Note Payable Warrants Series B Warrants Total
Fair value at the beginning of period: $ 273,000 $ 273,000
Additions $ 150,544 150,544
Change in fair value: (172,900 ) (172,900 )
Fair value at end of period: $ 150,544 $ 100,100 $ 250,644 </t>
  </si>
  <si>
    <t>STOCK OPTIONS (Tables)</t>
  </si>
  <si>
    <t>Stock Options Tables</t>
  </si>
  <si>
    <t>Weighted average inputs to the Black-Scholes model used to value the stock options granted</t>
  </si>
  <si>
    <t>Expected volatility 113.47 - 123.55%
Expected dividend yield 0.00%
Risk-free interest rate 0.67% - 2.27%
Expected Term 6.07 years</t>
  </si>
  <si>
    <t>Common stock options issued and outstanding</t>
  </si>
  <si>
    <t xml:space="preserve">Options
Weighted average exercise price
Aggregate intrinsic value
Weighted average remaining contractual life (years)
Outstanding at February 28, 2015 187,342 $ 23.70 $ 20,670 8.29
Granted 188,335 8.36 - -
Exercised - - - -
Forfeited 534 8.10 - -
Expired 3,667 10.20 - -
Outstanding and expected to vest at August 31, 2015 371,476 $ 16.08 $ - 8.78
Exercisable at August 31, 2015 151,209 $ 22.37 $ - 7.83 </t>
  </si>
  <si>
    <t>WARRANTS (Tables)</t>
  </si>
  <si>
    <t>Warrants Tables</t>
  </si>
  <si>
    <t>Common stock purchase warrants issued and outstanding</t>
  </si>
  <si>
    <t xml:space="preserve">Warrants
Weighted average exercise price
Aggregate intrinsic value
Weighted average remaining contractual life (years)
Outstanding at February 28, 2015 580,604 $ 17.85 $ 72,250 3.33
Granted 273,997 10.10 - -
Exercised - - - -
Cancelled 6,669 24.75 - -
Expired - - - -
Outstanding at August 31, 2015 847,932 $ 15.26 $ - 3.42 </t>
  </si>
  <si>
    <t>Warrants exercisable</t>
  </si>
  <si>
    <t xml:space="preserve">Exercise Prices
Number of shares
Weighted average remaining life (years)
Exercisable number of shares
$ 8.25 83,104 4.81 83,104
$ 10.20 14,668 1.21 14,668
$ 10.50 344,005 4.59 344,005
$ 13.65 99,826 1.42 99,826
$ 15.00 556 4.75 556
$ 18.75 695 4.75 695
$ 21.00 52,427 0.99 52,427
$ 22.50 219,754 2.77 219,754
$ 31.50 29,830 2.62 29,830
$ 37.50 1,733 2.37 1,733
$ 45.00 1,334 1.42 1,334 </t>
  </si>
  <si>
    <t>FAIR VALUE MEASUREMENTS (Tables)</t>
  </si>
  <si>
    <t>EQUIPMENT (Tables)</t>
  </si>
  <si>
    <t>Equipment</t>
  </si>
  <si>
    <t xml:space="preserve">Estimated Useful Lives
August 31, 2015
February 28, 2015
Research equipment 7 years $ 590,372 $ 548,991
Computer equipment 5 years 73,704 73,704
664,076 622,695
Accumulated depreciation and amortization (121,864 ) (96,089 )
Equipment, net $ 542,212 $ 526,606 </t>
  </si>
  <si>
    <t>NET LOSS PER SHARE (Tables)</t>
  </si>
  <si>
    <t>Anti-dilutive securities</t>
  </si>
  <si>
    <t xml:space="preserve">August 31, 2015
August 31, 2014
Stock options 371,476 172,007
Warrants 847,932 426,241
Preferred stock 480,472 -
Total 1,699,880 598,248 </t>
  </si>
  <si>
    <t>DESCRIPTION OF BUSINESS AND GOING CONCERN (Details Narrative) - USD ($)</t>
  </si>
  <si>
    <t>1 Months Ended</t>
  </si>
  <si>
    <t>Description Of Business And Going Concern Details Narrative</t>
  </si>
  <si>
    <t>Date of incorporation</t>
  </si>
  <si>
    <t>Mar. 28,
		2007</t>
  </si>
  <si>
    <t>State of incorporation</t>
  </si>
  <si>
    <t>Nevada</t>
  </si>
  <si>
    <t>Stock split</t>
  </si>
  <si>
    <t>1-for-15</t>
  </si>
  <si>
    <t>Going Concern</t>
  </si>
  <si>
    <t>CAPITAL STOCK (Details Narrative) - USD ($)</t>
  </si>
  <si>
    <t>Authorized shares of stock</t>
  </si>
  <si>
    <t>Par value of shares</t>
  </si>
  <si>
    <t>Authorized shares of common stock</t>
  </si>
  <si>
    <t>Authorized shares of preferred stock</t>
  </si>
  <si>
    <t>Stated value per share</t>
  </si>
  <si>
    <t>Dividend rate</t>
  </si>
  <si>
    <t>8.00%</t>
  </si>
  <si>
    <t>Dividend payable</t>
  </si>
  <si>
    <t>Preferred issued for payment of dividends</t>
  </si>
  <si>
    <t>Preferred B issued for dividends, Amount</t>
  </si>
  <si>
    <t>Liquidation preference</t>
  </si>
  <si>
    <t>Conversion price</t>
  </si>
  <si>
    <t>$8.25 per share</t>
  </si>
  <si>
    <t>CONVERTIBLE NOTES (Details Narrative) - USD ($)</t>
  </si>
  <si>
    <t>5 Months Ended</t>
  </si>
  <si>
    <t>13 Months Ended</t>
  </si>
  <si>
    <t>May. 31, 2013</t>
  </si>
  <si>
    <t>Dec. 31, 2014</t>
  </si>
  <si>
    <t>Debt discount due to beneficial conversion feature</t>
  </si>
  <si>
    <t>Convertible promissory notes outstanding</t>
  </si>
  <si>
    <t>Contingent beneficial conversion</t>
  </si>
  <si>
    <t>Convertible Note 2013 [Member]</t>
  </si>
  <si>
    <t>Convertible promissory notes issued</t>
  </si>
  <si>
    <t>Modification of notes</t>
  </si>
  <si>
    <t>Extinguishment of debt</t>
  </si>
  <si>
    <t>Convertible note maturity date</t>
  </si>
  <si>
    <t>Dec. 31,
		2013</t>
  </si>
  <si>
    <t>Convertible Notes Payable [Member]</t>
  </si>
  <si>
    <t>Jun. 30,
		2014</t>
  </si>
  <si>
    <t>Convertible note interest rate</t>
  </si>
  <si>
    <t>Warrants issued</t>
  </si>
  <si>
    <t>Warrant exercise price</t>
  </si>
  <si>
    <t>Gross proceeds minimum aggregate</t>
  </si>
  <si>
    <t>Per security price of securities sold in Qualified Financing</t>
  </si>
  <si>
    <t>Conversion price right</t>
  </si>
  <si>
    <t>Extinguishment of interest</t>
  </si>
  <si>
    <t>Convertible Notes 2014 (2) [Member]</t>
  </si>
  <si>
    <t>Aug. 30,
		2014</t>
  </si>
  <si>
    <t>EQUITY TRANSACTIONS (Details Narrative) - USD ($)</t>
  </si>
  <si>
    <t>Fair value of shares issued for services</t>
  </si>
  <si>
    <t>Increase in prepaid expenses</t>
  </si>
  <si>
    <t>Legal settlement, amount</t>
  </si>
  <si>
    <t>Shares issued in legal settlement</t>
  </si>
  <si>
    <t>Reimbursement of legal expenses</t>
  </si>
  <si>
    <t>Stock based compensation</t>
  </si>
  <si>
    <t>Net proceeds from offering</t>
  </si>
  <si>
    <t>Sale of stock, amount</t>
  </si>
  <si>
    <t>Sale of stock, price per share</t>
  </si>
  <si>
    <t>Series B Preferred Stock [Member] | Private Placement [Member]</t>
  </si>
  <si>
    <t>Preferred stock issued private placement</t>
  </si>
  <si>
    <t>Cash fee to placement agents</t>
  </si>
  <si>
    <t>Placement agent warrants</t>
  </si>
  <si>
    <t>Fair value of placement agent warrants</t>
  </si>
  <si>
    <t>Non-cash deemed dividend</t>
  </si>
  <si>
    <t>Series A Preferred Stock [Member] | Warrants [Member]</t>
  </si>
  <si>
    <t>Exercise price</t>
  </si>
  <si>
    <t>Series A Preferred Stock [Member] | Warrants [Member] | Placement Agent [Member]</t>
  </si>
  <si>
    <t>Warrants [Member] | $22.50 [Member]</t>
  </si>
  <si>
    <t>Warrants [Member] | $31.50 [Member]</t>
  </si>
  <si>
    <t>Consultant1 [Member]</t>
  </si>
  <si>
    <t>Consultant 2 [Member]</t>
  </si>
  <si>
    <t>STOCK OPTIONS (Details)</t>
  </si>
  <si>
    <t>Minimum [Member]</t>
  </si>
  <si>
    <t>Expected volatility</t>
  </si>
  <si>
    <t>113.47%</t>
  </si>
  <si>
    <t>Risk-free interest rate</t>
  </si>
  <si>
    <t>0.67%</t>
  </si>
  <si>
    <t>Maximum [Member]</t>
  </si>
  <si>
    <t>123.55%</t>
  </si>
  <si>
    <t>2.27%</t>
  </si>
  <si>
    <t>Option [Member]</t>
  </si>
  <si>
    <t>Expected dividend yield</t>
  </si>
  <si>
    <t>0.00%</t>
  </si>
  <si>
    <t>Expected Term</t>
  </si>
  <si>
    <t>6 years 23 days</t>
  </si>
  <si>
    <t>STOCK OPTIONS (Details 1) - Option [Member]</t>
  </si>
  <si>
    <t>Aug. 31, 2015USD ($)$ / sharesshares</t>
  </si>
  <si>
    <t>Options Outstanding</t>
  </si>
  <si>
    <t>Outstanding at Beginning of Period | shares</t>
  </si>
  <si>
    <t>Granted | shares</t>
  </si>
  <si>
    <t>Exercised | shares</t>
  </si>
  <si>
    <t>Forfeited | shares</t>
  </si>
  <si>
    <t>Expired | shares</t>
  </si>
  <si>
    <t>Outstanding and expected to vest at End of Period | shares</t>
  </si>
  <si>
    <t>Exercisable | shares</t>
  </si>
  <si>
    <t>Weighted Average Exercise Price</t>
  </si>
  <si>
    <t>Outstanding at Beginning of Period</t>
  </si>
  <si>
    <t>Granted</t>
  </si>
  <si>
    <t>Exercised</t>
  </si>
  <si>
    <t>Forfeited</t>
  </si>
  <si>
    <t>Expired</t>
  </si>
  <si>
    <t>Outstanding and expected to vest at End of Period</t>
  </si>
  <si>
    <t>Exercisable at End of period</t>
  </si>
  <si>
    <t>Outstanding at Beginning of Period | $</t>
  </si>
  <si>
    <t>Outstanding and expected to vest at End of Period | $</t>
  </si>
  <si>
    <t>Exercisable at End of period | $</t>
  </si>
  <si>
    <t>Weighted Average Remaining Contractual Term</t>
  </si>
  <si>
    <t>Outstanding and expected to vest at Beginning of Period</t>
  </si>
  <si>
    <t>8 years 3 months 14 days</t>
  </si>
  <si>
    <t>8 years 9 months 11 days</t>
  </si>
  <si>
    <t>7 years 9 months 29 days</t>
  </si>
  <si>
    <t>STOCK OPTIONS (Details Narrative) - USD ($)</t>
  </si>
  <si>
    <t>Share-based Compensation Arrangement by Share-based Payment Award, Percentage of Outstanding Stock Maximum</t>
  </si>
  <si>
    <t>15.00%</t>
  </si>
  <si>
    <t>Stock based compensation expense</t>
  </si>
  <si>
    <t>Allocated expense</t>
  </si>
  <si>
    <t>General and Administrative Expense [Member]</t>
  </si>
  <si>
    <t>Research And Development Expense [Member]</t>
  </si>
  <si>
    <t>Scientific Clinic Board [Member]</t>
  </si>
  <si>
    <t>Shares cancelled</t>
  </si>
  <si>
    <t>Option 1 [Member]</t>
  </si>
  <si>
    <t>Stock options issued</t>
  </si>
  <si>
    <t>Stock option price per share</t>
  </si>
  <si>
    <t>Stock option expiration date</t>
  </si>
  <si>
    <t>Mar. 1,
		2025</t>
  </si>
  <si>
    <t>Shares vested</t>
  </si>
  <si>
    <t>Option 2 [Member]</t>
  </si>
  <si>
    <t>May 18,
		2025</t>
  </si>
  <si>
    <t>Stock options fair value</t>
  </si>
  <si>
    <t>Option 3 [Member]</t>
  </si>
  <si>
    <t>Sep. 30,
		2017</t>
  </si>
  <si>
    <t>Option 4 [Member]</t>
  </si>
  <si>
    <t>Jun. 17,
		2025</t>
  </si>
  <si>
    <t>Option 5 [Member]</t>
  </si>
  <si>
    <t>Option 6 [Member]</t>
  </si>
  <si>
    <t>Option 7 [Member]</t>
  </si>
  <si>
    <t>Option 8 [Member]</t>
  </si>
  <si>
    <t>Option 9 [Member]</t>
  </si>
  <si>
    <t>WARRANTS (Details) - Stock Warrants [Member]</t>
  </si>
  <si>
    <t>Warrants Outstanding</t>
  </si>
  <si>
    <t>Cancelled | shares</t>
  </si>
  <si>
    <t>Outstanding at End of Period | shares</t>
  </si>
  <si>
    <t>Cancelled</t>
  </si>
  <si>
    <t>Outstanding at End of Period</t>
  </si>
  <si>
    <t>Average Intrensic Value</t>
  </si>
  <si>
    <t>Issued | $</t>
  </si>
  <si>
    <t>Outstanding at End of Period | $</t>
  </si>
  <si>
    <t>3 years 3 months 29 days</t>
  </si>
  <si>
    <t>3 years 5 months 1 day</t>
  </si>
  <si>
    <t>WARRANTS (Details 1) - Warrants [Member]</t>
  </si>
  <si>
    <t>Aug. 31, 2015$ / sharesshares</t>
  </si>
  <si>
    <t>$8.25 [Member]</t>
  </si>
  <si>
    <t>Exercise prices | $ / shares</t>
  </si>
  <si>
    <t>Number of shares</t>
  </si>
  <si>
    <t>Weighted average remaining life (years)</t>
  </si>
  <si>
    <t>4 years 9 months 22 days</t>
  </si>
  <si>
    <t>Exercisable number of shares</t>
  </si>
  <si>
    <t>$10.20 [Member]</t>
  </si>
  <si>
    <t>1 year 2 months 16 days</t>
  </si>
  <si>
    <t>$10.50 [Member]</t>
  </si>
  <si>
    <t>4 years 7 months 2 days</t>
  </si>
  <si>
    <t>$13.65 [Member]</t>
  </si>
  <si>
    <t>1 year 5 months 1 day</t>
  </si>
  <si>
    <t>$15.00 [Member]</t>
  </si>
  <si>
    <t>4 years 9 months</t>
  </si>
  <si>
    <t>$18.75 [Member]</t>
  </si>
  <si>
    <t>$21.00 [Member]</t>
  </si>
  <si>
    <t>11 months 27 days</t>
  </si>
  <si>
    <t>$22.50 [Member]</t>
  </si>
  <si>
    <t>2 years 9 months 7 days</t>
  </si>
  <si>
    <t>$31.50 [Member]</t>
  </si>
  <si>
    <t>2 years 7 months 13 days</t>
  </si>
  <si>
    <t>$37.50 [Member]</t>
  </si>
  <si>
    <t>2 years 4 months 13 days</t>
  </si>
  <si>
    <t>$45.00 [Member]</t>
  </si>
  <si>
    <t>WARRANTS (Details Narrative) - USD ($)</t>
  </si>
  <si>
    <t>May. 27, 2014</t>
  </si>
  <si>
    <t>Fair value of warrants issued</t>
  </si>
  <si>
    <t>Debt discount</t>
  </si>
  <si>
    <t>$31.50 [Member] | Warrants [Member]</t>
  </si>
  <si>
    <t>Warrants repurchased and cancelled</t>
  </si>
  <si>
    <t>$22.50 [Member] | Warrants [Member]</t>
  </si>
  <si>
    <t>Warrants [Member] | Goods and Services Exchanged for Equity Instrument [Member]</t>
  </si>
  <si>
    <t>Discount rate</t>
  </si>
  <si>
    <t>1.49%</t>
  </si>
  <si>
    <t>Warrant term</t>
  </si>
  <si>
    <t>5 years</t>
  </si>
  <si>
    <t>Volatility</t>
  </si>
  <si>
    <t>124.00%</t>
  </si>
  <si>
    <t>Dividends</t>
  </si>
  <si>
    <t>Warrants issued to consultant for services</t>
  </si>
  <si>
    <t>Warrants [Member] | Goods and Services Exchanged for Equity Instrument [Member] | $1.00 [Member]</t>
  </si>
  <si>
    <t>Warrants [Member] | Goods and Services Exchanged for Equity Instrument [Member] | $1.25 [Member]</t>
  </si>
  <si>
    <t>Warrants [Member] | Series A Preferred Stock [Member]</t>
  </si>
  <si>
    <t>Warrants [Member] | Placement Agent [Member] | Series A Preferred Stock [Member]</t>
  </si>
  <si>
    <t>1.41%</t>
  </si>
  <si>
    <t>125.00%</t>
  </si>
  <si>
    <t>Warrants [Member] | Consultant [Member] | Series A Preferred Stock [Member]</t>
  </si>
  <si>
    <t>1.54%</t>
  </si>
  <si>
    <t>128.00%</t>
  </si>
  <si>
    <t>Warrants [Member] | Issuance 10[Member] | Series A Preferred Stock [Member]</t>
  </si>
  <si>
    <t>1.64%</t>
  </si>
  <si>
    <t>116.80%</t>
  </si>
  <si>
    <t>Warrants [Member] | Issuance 11[Member] | Series A Preferred Stock [Member]</t>
  </si>
  <si>
    <t>Convertible Notes Payable [Member] | Warrants [Member]</t>
  </si>
  <si>
    <t>Convertible Notes Payable [Member] | Warrants [Member] | Placement Agent [Member]</t>
  </si>
  <si>
    <t>NOTE PAYABLE (Details)</t>
  </si>
  <si>
    <t>Aug. 31, 2015USD ($)</t>
  </si>
  <si>
    <t>Note Payable, beginning of period</t>
  </si>
  <si>
    <t>Issuance of note</t>
  </si>
  <si>
    <t>Amortization of debt discount</t>
  </si>
  <si>
    <t>Change in value</t>
  </si>
  <si>
    <t>Note payable, end of period</t>
  </si>
  <si>
    <t>Discount [Member]</t>
  </si>
  <si>
    <t>Voluntary Exchange Feature [Member]</t>
  </si>
  <si>
    <t>NotePayable Net [Member]</t>
  </si>
  <si>
    <t>LICENSE AGREEMENTS AND COMMITMENTS (Details Narrative) - USD ($)</t>
  </si>
  <si>
    <t>Rent payable, Boston, monthly installment rate</t>
  </si>
  <si>
    <t>Rent payable, second year</t>
  </si>
  <si>
    <t>Rent payable, New York, monthly installment rate</t>
  </si>
  <si>
    <t>Rental security deposit</t>
  </si>
  <si>
    <t>License Agreement [Member]</t>
  </si>
  <si>
    <t>License maintenance fee due at one year</t>
  </si>
  <si>
    <t>License maintenance fee due at two years</t>
  </si>
  <si>
    <t>License Agreement 2 [Member]</t>
  </si>
  <si>
    <t>License maintenance fee due at three years</t>
  </si>
  <si>
    <t>License maintenance fee due at four years</t>
  </si>
  <si>
    <t>License Agreement 3 [Member]</t>
  </si>
  <si>
    <t>License Agreement 4 [Member]</t>
  </si>
  <si>
    <t>LICENSE, DEVELOPMENT AND COMMERCIALIZATION AGREEMENT WITH ASET THERAPEUTICS, LLC (Details Narrative) - USD ($)</t>
  </si>
  <si>
    <t>Nov. 25, 2014</t>
  </si>
  <si>
    <t>Other income</t>
  </si>
  <si>
    <t>Proceeds from note receivable</t>
  </si>
  <si>
    <t>Increase in note receivable</t>
  </si>
  <si>
    <t>Costs and Expenses [Member]</t>
  </si>
  <si>
    <t>Reimbursement revenue</t>
  </si>
  <si>
    <t>Research and Development Expense [Member]</t>
  </si>
  <si>
    <t>Maximum [Member] | Costs and Expenses [Member]</t>
  </si>
  <si>
    <t>Licensing Agreements [Member]</t>
  </si>
  <si>
    <t>Investment amount received</t>
  </si>
  <si>
    <t>Investment required by company</t>
  </si>
  <si>
    <t>Licensing Agreements [Member] | Minimum [Member]</t>
  </si>
  <si>
    <t>Equity ownership</t>
  </si>
  <si>
    <t>20.00%</t>
  </si>
  <si>
    <t>FAIR VALUE MEASUREMENTS (Details)</t>
  </si>
  <si>
    <t>Fair value of Level 3 derivative warrant liability, beginning of period</t>
  </si>
  <si>
    <t>Additions</t>
  </si>
  <si>
    <t>Change in fair value:</t>
  </si>
  <si>
    <t>Fair value at end of year</t>
  </si>
  <si>
    <t>Series B Preferred Stock [Member] | Warrants [Member]</t>
  </si>
  <si>
    <t>Warrants [Member]</t>
  </si>
  <si>
    <t>FAIR VALUE MEASUREMENTS (Details Narrative) - USD ($)</t>
  </si>
  <si>
    <t>12 Months Ended</t>
  </si>
  <si>
    <t>Warrant liability</t>
  </si>
  <si>
    <t>Fair Value, Inputs, Level 3 [Member]</t>
  </si>
  <si>
    <t>Stock price</t>
  </si>
  <si>
    <t>$ .25</t>
  </si>
  <si>
    <t>$ .70</t>
  </si>
  <si>
    <t>Risk free rate</t>
  </si>
  <si>
    <t>1.50%</t>
  </si>
  <si>
    <t>129.00%</t>
  </si>
  <si>
    <t>EQUIPMENT (Details) - USD ($)</t>
  </si>
  <si>
    <t>Equipment, gross</t>
  </si>
  <si>
    <t>Accumulated depreciation and amortization</t>
  </si>
  <si>
    <t>Equipment, net</t>
  </si>
  <si>
    <t>Research Equipment [Member]</t>
  </si>
  <si>
    <t>Estimated useful life</t>
  </si>
  <si>
    <t>P7Y</t>
  </si>
  <si>
    <t>Computer Equipment [Member]</t>
  </si>
  <si>
    <t>P5Y</t>
  </si>
  <si>
    <t>EQUIPMENT (Details Narrative) - USD ($)</t>
  </si>
  <si>
    <t>Mar. 26, 2014</t>
  </si>
  <si>
    <t>Equipment Purchase Agreement [Member]</t>
  </si>
  <si>
    <t>Research equipment agreement</t>
  </si>
  <si>
    <t>Equipment payment</t>
  </si>
  <si>
    <t>Security deposit</t>
  </si>
  <si>
    <t>Equipment Purchase Agreement [Member] | Minimum [Member]</t>
  </si>
  <si>
    <t>NET LOSS PER SHARE (Details) - shares</t>
  </si>
  <si>
    <t>Stock Options [Member]</t>
  </si>
  <si>
    <t>Preferred Stock [Member]</t>
  </si>
  <si>
    <t>NET LOSS PER SHARE (Details Narrative) - shares</t>
  </si>
  <si>
    <t>Restricted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049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855423</v>
      </c>
    </row>
    <row spans="1:3" r="15">
      <c s="4" r="A15" t="s">
        <v>24</v>
      </c>
      <c s="6" r="B15" t="s">
        <v>25</v>
      </c>
    </row>
    <row spans="1:3" r="16">
      <c s="4" r="A16" t="s">
        <v>26</v>
      </c>
      <c s="5" r="B16" t="n">
        <v>201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r="A1" t="s">
        <v>180</v>
      </c>
      <c s="2" r="B1" t="s">
        <v>1</v>
      </c>
    </row>
    <row spans="1:3" r="2">
      <c s="2" r="B2" t="s">
        <v>2</v>
      </c>
      <c s="2" r="C2" t="s">
        <v>75</v>
      </c>
    </row>
    <row spans="1:3" r="3">
      <c s="3" r="A3" t="s">
        <v>181</v>
      </c>
    </row>
    <row spans="1:3" r="4">
      <c s="4" r="A4" t="s">
        <v>182</v>
      </c>
      <c s="4" r="B4" t="s">
        <v>183</v>
      </c>
      <c s="4" r="C4" t="s">
        <v>18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87982</v>
      </c>
      <c s="7" r="C3" t="n">
        <v>257820</v>
      </c>
    </row>
    <row spans="1:3" r="4">
      <c s="4" r="A4" t="s">
        <v>33</v>
      </c>
      <c s="5" r="B4" t="n">
        <v>175000</v>
      </c>
      <c s="4" r="C4" t="s">
        <v>34</v>
      </c>
    </row>
    <row spans="1:3" r="5">
      <c s="4" r="A5" t="s">
        <v>35</v>
      </c>
      <c s="5" r="B5" t="n">
        <v>186727</v>
      </c>
      <c s="7" r="C5" t="n">
        <v>38748</v>
      </c>
    </row>
    <row spans="1:3" r="6">
      <c s="4" r="A6" t="s">
        <v>36</v>
      </c>
      <c s="5" r="B6" t="n">
        <v>1449709</v>
      </c>
      <c s="5" r="C6" t="n">
        <v>296568</v>
      </c>
    </row>
    <row spans="1:3" r="7">
      <c s="4" r="A7" t="s">
        <v>37</v>
      </c>
      <c s="5" r="B7" t="n">
        <v>542212</v>
      </c>
      <c s="5" r="C7" t="n">
        <v>526606</v>
      </c>
    </row>
    <row spans="1:3" r="8">
      <c s="4" r="A8" t="s">
        <v>38</v>
      </c>
      <c s="5" r="B8" t="n">
        <v>42100</v>
      </c>
      <c s="5" r="C8" t="n">
        <v>278952</v>
      </c>
    </row>
    <row spans="1:3" r="9">
      <c s="4" r="A9" t="s">
        <v>39</v>
      </c>
      <c s="5" r="B9" t="n">
        <v>2034021</v>
      </c>
      <c s="5" r="C9" t="n">
        <v>1102126</v>
      </c>
    </row>
    <row spans="1:3" r="10">
      <c s="3" r="A10" t="s">
        <v>40</v>
      </c>
    </row>
    <row spans="1:3" r="11">
      <c s="4" r="A11" t="s">
        <v>41</v>
      </c>
      <c s="5" r="B11" t="n">
        <v>265826</v>
      </c>
      <c s="5" r="C11" t="n">
        <v>293152</v>
      </c>
    </row>
    <row spans="1:3" r="12">
      <c s="4" r="A12" t="s">
        <v>42</v>
      </c>
      <c s="7" r="B12" t="n">
        <v>266991</v>
      </c>
      <c s="5" r="C12" t="n">
        <v>4565</v>
      </c>
    </row>
    <row spans="1:3" r="13">
      <c s="4" r="A13" t="s">
        <v>43</v>
      </c>
      <c s="4" r="B13" t="s">
        <v>34</v>
      </c>
      <c s="7" r="C13" t="n">
        <v>99965</v>
      </c>
    </row>
    <row spans="1:3" r="14">
      <c s="4" r="A14" t="s">
        <v>44</v>
      </c>
      <c s="7" r="B14" t="n">
        <v>977081</v>
      </c>
      <c s="4" r="C14" t="s">
        <v>34</v>
      </c>
    </row>
    <row spans="1:3" r="15">
      <c s="4" r="A15" t="s">
        <v>45</v>
      </c>
      <c s="5" r="B15" t="n">
        <v>8000</v>
      </c>
      <c s="7" r="C15" t="n">
        <v>2351</v>
      </c>
    </row>
    <row spans="1:3" r="16">
      <c s="4" r="A16" t="s">
        <v>46</v>
      </c>
      <c s="5" r="B16" t="n">
        <v>46441</v>
      </c>
      <c s="5" r="C16" t="n">
        <v>16767</v>
      </c>
    </row>
    <row spans="1:3" r="17">
      <c s="4" r="A17" t="s">
        <v>47</v>
      </c>
      <c s="7" r="B17" t="n">
        <v>1564339</v>
      </c>
      <c s="5" r="C17" t="n">
        <v>416800</v>
      </c>
    </row>
    <row spans="1:3" r="18">
      <c s="4" r="A18" t="s">
        <v>48</v>
      </c>
      <c s="4" r="B18" t="s">
        <v>34</v>
      </c>
      <c s="5" r="C18" t="n">
        <v>169676</v>
      </c>
    </row>
    <row spans="1:3" r="19">
      <c s="4" r="A19" t="s">
        <v>49</v>
      </c>
      <c s="7" r="B19" t="n">
        <v>250644</v>
      </c>
      <c s="5" r="C19" t="n">
        <v>273000</v>
      </c>
    </row>
    <row spans="1:3" r="20">
      <c s="4" r="A20" t="s">
        <v>50</v>
      </c>
      <c s="5" r="B20" t="n">
        <v>1814983</v>
      </c>
      <c s="5" r="C20" t="n">
        <v>859476</v>
      </c>
    </row>
    <row spans="1:3" r="21">
      <c s="3" r="A21" t="s">
        <v>51</v>
      </c>
    </row>
    <row spans="1:3" r="22">
      <c s="4" r="A22" t="s">
        <v>52</v>
      </c>
      <c s="5" r="B22" t="n">
        <v>185</v>
      </c>
      <c s="5" r="C22" t="n">
        <v>183</v>
      </c>
    </row>
    <row spans="1:3" r="23">
      <c s="4" r="A23" t="s">
        <v>53</v>
      </c>
      <c s="5" r="B23" t="n">
        <v>21278693</v>
      </c>
      <c s="5" r="C23" t="n">
        <v>18965529</v>
      </c>
    </row>
    <row spans="1:3" r="24">
      <c s="4" r="A24" t="s">
        <v>54</v>
      </c>
      <c s="5" r="B24" t="n">
        <v>-21059927</v>
      </c>
      <c s="5" r="C24" t="n">
        <v>-18723149</v>
      </c>
    </row>
    <row spans="1:3" r="25">
      <c s="4" r="A25" t="s">
        <v>55</v>
      </c>
      <c s="5" r="B25" t="n">
        <v>219038</v>
      </c>
      <c s="5" r="C25" t="n">
        <v>242650</v>
      </c>
    </row>
    <row spans="1:3" r="26">
      <c s="4" r="A26" t="s">
        <v>56</v>
      </c>
      <c s="5" r="B26" t="n">
        <v>2034021</v>
      </c>
      <c s="5" r="C26" t="n">
        <v>1102126</v>
      </c>
    </row>
    <row spans="1:3" r="27">
      <c s="4" r="A27" t="s">
        <v>57</v>
      </c>
    </row>
    <row spans="1:3" r="28">
      <c s="3" r="A28" t="s">
        <v>51</v>
      </c>
    </row>
    <row spans="1:3" r="29">
      <c s="4" r="A29" t="s">
        <v>58</v>
      </c>
      <c s="7" r="B29" t="n">
        <v>87</v>
      </c>
      <c s="7" r="C29" t="n">
        <v>87</v>
      </c>
    </row>
    <row spans="1:3" r="30">
      <c s="4" r="A30" t="s">
        <v>59</v>
      </c>
    </row>
    <row spans="1:3" r="31">
      <c s="3" r="A31" t="s">
        <v>51</v>
      </c>
    </row>
    <row spans="1:3" r="32">
      <c s="4" r="A32" t="s">
        <v>58</v>
      </c>
      <c s="4" r="B32" t="s">
        <v>34</v>
      </c>
      <c s="4" r="C32"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75</v>
      </c>
    </row>
    <row spans="1:2" r="3">
      <c s="3" r="A3" t="s">
        <v>186</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75</v>
      </c>
    </row>
    <row spans="1:2" r="3">
      <c s="3" r="A3" t="s">
        <v>192</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197</v>
      </c>
      <c s="2" r="B1" t="s">
        <v>1</v>
      </c>
    </row>
    <row spans="1:3" r="2">
      <c s="2" r="B2" t="s">
        <v>2</v>
      </c>
      <c s="2" r="C2" t="s">
        <v>75</v>
      </c>
    </row>
    <row spans="1:3" r="3">
      <c s="3" r="A3" t="s">
        <v>169</v>
      </c>
    </row>
    <row spans="1:3" r="4">
      <c s="4" r="A4" t="s">
        <v>182</v>
      </c>
      <c s="4" r="B4" t="s">
        <v>183</v>
      </c>
      <c s="4" r="C4" t="s">
        <v>1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75</v>
      </c>
    </row>
    <row spans="1:2" r="3">
      <c s="3" r="A3" t="s">
        <v>172</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1</v>
      </c>
      <c s="2" r="B1" t="s">
        <v>1</v>
      </c>
    </row>
    <row spans="1:2" r="2">
      <c s="2" r="B2" t="s">
        <v>2</v>
      </c>
    </row>
    <row spans="1:2" r="3">
      <c s="3" r="A3" t="s">
        <v>178</v>
      </c>
    </row>
    <row spans="1:2" r="4">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6"/>
    <col customWidth="1" max="7" min="7" width="14"/>
  </cols>
  <sheetData>
    <row spans="1:7" r="1">
      <c s="1" r="A1" t="s">
        <v>204</v>
      </c>
      <c s="2" r="B1" t="s">
        <v>205</v>
      </c>
      <c s="2" r="C1" t="s">
        <v>74</v>
      </c>
      <c s="2" r="E1" t="s">
        <v>1</v>
      </c>
    </row>
    <row spans="1:7" r="2">
      <c s="2" r="B2" t="s">
        <v>3</v>
      </c>
      <c s="2" r="C2" t="s">
        <v>2</v>
      </c>
      <c s="2" r="D2" t="s">
        <v>75</v>
      </c>
      <c s="2" r="E2" t="s">
        <v>2</v>
      </c>
      <c s="2" r="F2" t="s">
        <v>75</v>
      </c>
      <c s="2" r="G2" t="s">
        <v>30</v>
      </c>
    </row>
    <row spans="1:7" r="3">
      <c s="3" r="A3" t="s">
        <v>206</v>
      </c>
    </row>
    <row spans="1:7" r="4">
      <c s="4" r="A4" t="s">
        <v>207</v>
      </c>
      <c s="4" r="F4" t="s">
        <v>208</v>
      </c>
    </row>
    <row spans="1:7" r="5">
      <c s="4" r="A5" t="s">
        <v>209</v>
      </c>
      <c s="4" r="F5" t="s">
        <v>210</v>
      </c>
    </row>
    <row spans="1:7" r="6">
      <c s="4" r="A6" t="s">
        <v>211</v>
      </c>
      <c s="4" r="B6" t="s">
        <v>212</v>
      </c>
    </row>
    <row spans="1:7" r="7">
      <c s="3" r="A7" t="s">
        <v>213</v>
      </c>
    </row>
    <row spans="1:7" r="8">
      <c s="4" r="A8" t="s">
        <v>54</v>
      </c>
      <c s="7" r="C8" t="n">
        <v>-21059927</v>
      </c>
      <c s="7" r="E8" t="n">
        <v>-21059927</v>
      </c>
      <c s="7" r="G8" t="n">
        <v>-18723149</v>
      </c>
    </row>
    <row spans="1:7" r="9">
      <c s="4" r="A9" t="s">
        <v>92</v>
      </c>
      <c s="7" r="C9" t="n">
        <v>-1261871</v>
      </c>
      <c s="7" r="D9" t="n">
        <v>-4304040</v>
      </c>
      <c s="7" r="E9" t="n">
        <v>-2336778</v>
      </c>
      <c s="7" r="F9" t="n">
        <v>-5536124</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spans="1:4" r="1">
      <c s="1" r="A1" t="s">
        <v>214</v>
      </c>
      <c s="2" r="B1" t="s">
        <v>74</v>
      </c>
      <c s="2" r="C1" t="s">
        <v>1</v>
      </c>
    </row>
    <row spans="1:4" r="2">
      <c s="2" r="B2" t="s">
        <v>2</v>
      </c>
      <c s="2" r="C2" t="s">
        <v>2</v>
      </c>
      <c s="2" r="D2" t="s">
        <v>30</v>
      </c>
    </row>
    <row spans="1:4" r="3">
      <c s="4" r="A3" t="s">
        <v>215</v>
      </c>
      <c s="5" r="B3" t="n">
        <v>160000000</v>
      </c>
      <c s="5" r="C3" t="n">
        <v>160000000</v>
      </c>
    </row>
    <row spans="1:4" r="4">
      <c s="4" r="A4" t="s">
        <v>216</v>
      </c>
      <c s="8" r="B4" t="n">
        <v>0.0001</v>
      </c>
      <c s="8" r="C4" t="n">
        <v>0.0001</v>
      </c>
      <c s="4" r="D4" t="s">
        <v>66</v>
      </c>
    </row>
    <row spans="1:4" r="5">
      <c s="4" r="A5" t="s">
        <v>217</v>
      </c>
      <c s="5" r="B5" t="n">
        <v>150000000</v>
      </c>
      <c s="5" r="C5" t="n">
        <v>150000000</v>
      </c>
      <c s="5" r="D5" t="n">
        <v>150000000</v>
      </c>
    </row>
    <row spans="1:4" r="6">
      <c s="4" r="A6" t="s">
        <v>218</v>
      </c>
      <c s="5" r="B6" t="n">
        <v>10000000</v>
      </c>
      <c s="5" r="C6" t="n">
        <v>10000000</v>
      </c>
      <c s="5" r="D6" t="n">
        <v>10000000</v>
      </c>
    </row>
    <row spans="1:4" r="7">
      <c s="4" r="A7" t="s">
        <v>59</v>
      </c>
    </row>
    <row spans="1:4" r="8">
      <c s="4" r="A8" t="s">
        <v>218</v>
      </c>
      <c s="5" r="B8" t="n">
        <v>1000</v>
      </c>
      <c s="5" r="C8" t="n">
        <v>1000</v>
      </c>
      <c s="5" r="D8" t="n">
        <v>1000</v>
      </c>
    </row>
    <row spans="1:4" r="9">
      <c s="4" r="A9" t="s">
        <v>219</v>
      </c>
      <c s="4" r="B9" t="s">
        <v>66</v>
      </c>
      <c s="4" r="C9" t="s">
        <v>66</v>
      </c>
      <c s="4" r="D9" t="s">
        <v>66</v>
      </c>
    </row>
    <row spans="1:4" r="10">
      <c s="4" r="A10" t="s">
        <v>220</v>
      </c>
      <c s="4" r="C10" t="s">
        <v>221</v>
      </c>
    </row>
    <row spans="1:4" r="11">
      <c s="4" r="A11" t="s">
        <v>222</v>
      </c>
      <c s="7" r="B11" t="n">
        <v>46441</v>
      </c>
      <c s="7" r="C11" t="n">
        <v>46441</v>
      </c>
      <c s="7" r="D11" t="n">
        <v>16767</v>
      </c>
    </row>
    <row spans="1:4" r="12">
      <c s="4" r="A12" t="s">
        <v>223</v>
      </c>
      <c s="10" r="B12" t="n">
        <v>12.4175</v>
      </c>
      <c s="10" r="C12" t="n">
        <v>17.2354</v>
      </c>
    </row>
    <row spans="1:4" r="13">
      <c s="4" r="A13" t="s">
        <v>224</v>
      </c>
      <c s="7" r="B13" t="n">
        <v>68295</v>
      </c>
      <c s="7" r="C13" t="n">
        <v>94793</v>
      </c>
    </row>
    <row spans="1:4" r="14">
      <c s="4" r="A14" t="s">
        <v>225</v>
      </c>
      <c s="7" r="B14" t="n">
        <v>3529000</v>
      </c>
      <c s="7" r="C14" t="n">
        <v>3529000</v>
      </c>
      <c s="7" r="D14" t="n">
        <v>1274000</v>
      </c>
    </row>
    <row spans="1:4" r="15">
      <c s="4" r="A15" t="s">
        <v>226</v>
      </c>
      <c s="4" r="C15"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5"/>
    <col customWidth="1" max="6" min="6" width="16"/>
    <col customWidth="1" max="7" min="7" width="14"/>
    <col customWidth="1" max="8" min="8" width="16"/>
  </cols>
  <sheetData>
    <row spans="1:8" r="1">
      <c s="1" r="A1" t="s">
        <v>228</v>
      </c>
      <c s="2" r="B1" t="s">
        <v>74</v>
      </c>
      <c s="2" r="D1" t="s">
        <v>229</v>
      </c>
      <c s="2" r="E1" t="s">
        <v>1</v>
      </c>
      <c s="2" r="H1" t="s">
        <v>230</v>
      </c>
    </row>
    <row spans="1:8" r="2">
      <c s="2" r="B2" t="s">
        <v>2</v>
      </c>
      <c s="2" r="C2" t="s">
        <v>75</v>
      </c>
      <c s="2" r="D2" t="s">
        <v>231</v>
      </c>
      <c s="2" r="E2" t="s">
        <v>2</v>
      </c>
      <c s="2" r="F2" t="s">
        <v>75</v>
      </c>
      <c s="2" r="G2" t="s">
        <v>75</v>
      </c>
      <c s="2" r="H2" t="s">
        <v>232</v>
      </c>
    </row>
    <row spans="1:8" r="3">
      <c s="4" r="A3" t="s">
        <v>233</v>
      </c>
      <c s="4" r="E3" t="s">
        <v>34</v>
      </c>
      <c s="7" r="G3" t="n">
        <v>2324759</v>
      </c>
    </row>
    <row spans="1:8" r="4">
      <c s="4" r="A4" t="s">
        <v>234</v>
      </c>
      <c s="7" r="B4" t="n">
        <v>0</v>
      </c>
      <c s="7" r="E4" t="n">
        <v>0</v>
      </c>
    </row>
    <row spans="1:8" r="5">
      <c s="4" r="A5" t="s">
        <v>235</v>
      </c>
      <c s="4" r="B5" t="s">
        <v>34</v>
      </c>
      <c s="7" r="C5" t="n">
        <v>2324760</v>
      </c>
      <c s="4" r="E5" t="s">
        <v>34</v>
      </c>
      <c s="5" r="G5" t="n">
        <v>2324760</v>
      </c>
    </row>
    <row spans="1:8" r="6">
      <c s="4" r="A6" t="s">
        <v>236</v>
      </c>
    </row>
    <row spans="1:8" r="7">
      <c s="4" r="A7" t="s">
        <v>237</v>
      </c>
      <c s="7" r="D7" t="n">
        <v>1487000</v>
      </c>
    </row>
    <row spans="1:8" r="8">
      <c s="4" r="A8" t="s">
        <v>238</v>
      </c>
      <c s="7" r="H8" t="n">
        <v>-1387000</v>
      </c>
    </row>
    <row spans="1:8" r="9">
      <c s="4" r="A9" t="s">
        <v>239</v>
      </c>
      <c s="7" r="H9" t="n">
        <v>1243482</v>
      </c>
    </row>
    <row spans="1:8" r="10">
      <c s="4" r="A10" t="s">
        <v>105</v>
      </c>
      <c s="5" r="C10" t="n">
        <v>39248</v>
      </c>
      <c s="5" r="G10" t="n">
        <v>159647</v>
      </c>
    </row>
    <row spans="1:8" r="11">
      <c s="4" r="A11" t="s">
        <v>240</v>
      </c>
      <c s="4" r="D11" t="s">
        <v>241</v>
      </c>
    </row>
    <row spans="1:8" r="12">
      <c s="4" r="A12" t="s">
        <v>242</v>
      </c>
    </row>
    <row spans="1:8" r="13">
      <c s="4" r="A13" t="s">
        <v>237</v>
      </c>
      <c s="7" r="F13" t="n">
        <v>615000</v>
      </c>
    </row>
    <row spans="1:8" r="14">
      <c s="4" r="A14" t="s">
        <v>239</v>
      </c>
      <c s="7" r="F14" t="n">
        <v>3357000</v>
      </c>
    </row>
    <row spans="1:8" r="15">
      <c s="4" r="A15" t="s">
        <v>105</v>
      </c>
      <c s="7" r="C15" t="n">
        <v>157998</v>
      </c>
      <c s="7" r="G15" t="n">
        <v>379672</v>
      </c>
    </row>
    <row spans="1:8" r="16">
      <c s="4" r="A16" t="s">
        <v>240</v>
      </c>
      <c s="4" r="F16" t="s">
        <v>243</v>
      </c>
    </row>
    <row spans="1:8" r="17">
      <c s="4" r="A17" t="s">
        <v>244</v>
      </c>
      <c s="4" r="F17" t="s">
        <v>221</v>
      </c>
    </row>
    <row spans="1:8" r="18">
      <c s="4" r="A18" t="s">
        <v>245</v>
      </c>
      <c s="5" r="F18" t="n">
        <v>1668</v>
      </c>
    </row>
    <row spans="1:8" r="19">
      <c s="4" r="A19" t="s">
        <v>246</v>
      </c>
      <c s="9" r="C19" t="n">
        <v>22.5</v>
      </c>
      <c s="9" r="F19" t="n">
        <v>22.5</v>
      </c>
      <c s="9" r="G19" t="n">
        <v>22.5</v>
      </c>
    </row>
    <row spans="1:8" r="20">
      <c s="4" r="A20" t="s">
        <v>247</v>
      </c>
      <c s="7" r="F20" t="n">
        <v>5000000</v>
      </c>
    </row>
    <row spans="1:8" r="21">
      <c s="4" r="A21" t="s">
        <v>248</v>
      </c>
      <c s="9" r="F21" t="n">
        <v>1.15</v>
      </c>
    </row>
    <row spans="1:8" r="22">
      <c s="4" r="A22" t="s">
        <v>249</v>
      </c>
      <c s="9" r="C22" t="n">
        <v>31.5</v>
      </c>
      <c s="9" r="F22" t="n">
        <v>31.5</v>
      </c>
      <c s="9" r="G22" t="n">
        <v>31.5</v>
      </c>
    </row>
    <row spans="1:8" r="23">
      <c s="4" r="A23" t="s">
        <v>233</v>
      </c>
      <c s="7" r="F23" t="n">
        <v>173035</v>
      </c>
    </row>
    <row spans="1:8" r="24">
      <c s="4" r="A24" t="s">
        <v>250</v>
      </c>
      <c s="5" r="F24" t="n">
        <v>201000</v>
      </c>
    </row>
    <row spans="1:8" r="25">
      <c s="4" r="A25" t="s">
        <v>235</v>
      </c>
      <c s="5" r="F25" t="n">
        <v>2324760</v>
      </c>
    </row>
    <row spans="1:8" r="26">
      <c s="4" r="A26" t="s">
        <v>251</v>
      </c>
    </row>
    <row spans="1:8" r="27">
      <c s="4" r="A27" t="s">
        <v>237</v>
      </c>
      <c s="7" r="F27" t="n">
        <v>10339</v>
      </c>
    </row>
    <row spans="1:8" r="28">
      <c s="4" r="A28" t="s">
        <v>240</v>
      </c>
      <c s="4" r="F28" t="s">
        <v>252</v>
      </c>
    </row>
  </sheetData>
  <mergeCells count="3">
    <mergeCell ref="A1:A2"/>
    <mergeCell ref="B1:C1"/>
    <mergeCell ref="E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3</v>
      </c>
      <c s="2" r="B1" t="s">
        <v>1</v>
      </c>
    </row>
    <row spans="1:3" r="2">
      <c s="2" r="B2" t="s">
        <v>2</v>
      </c>
      <c s="2" r="C2" t="s">
        <v>75</v>
      </c>
    </row>
    <row spans="1:3" r="3">
      <c s="4" r="A3" t="s">
        <v>254</v>
      </c>
      <c s="4" r="B3" t="s">
        <v>34</v>
      </c>
      <c s="7" r="C3" t="n">
        <v>310375</v>
      </c>
    </row>
    <row spans="1:3" r="4">
      <c s="4" r="A4" t="s">
        <v>255</v>
      </c>
      <c s="7" r="B4" t="n">
        <v>-40729</v>
      </c>
      <c s="5" r="C4" t="n">
        <v>-35452</v>
      </c>
    </row>
    <row spans="1:3" r="5">
      <c s="4" r="A5" t="s">
        <v>256</v>
      </c>
      <c s="7" r="B5" t="n">
        <v>150000</v>
      </c>
    </row>
    <row spans="1:3" r="6">
      <c s="4" r="A6" t="s">
        <v>257</v>
      </c>
      <c s="5" r="B6" t="n">
        <v>10728</v>
      </c>
    </row>
    <row spans="1:3" r="7">
      <c s="4" r="A7" t="s">
        <v>258</v>
      </c>
      <c s="7" r="B7" t="n">
        <v>3000</v>
      </c>
    </row>
    <row spans="1:3" r="8">
      <c s="4" r="A8" t="s">
        <v>89</v>
      </c>
      <c s="5" r="B8" t="n">
        <v>38437</v>
      </c>
    </row>
    <row spans="1:3" r="9">
      <c s="4" r="A9" t="s">
        <v>259</v>
      </c>
      <c s="5" r="B9" t="n">
        <v>492359</v>
      </c>
      <c s="7" r="C9" t="n">
        <v>359000</v>
      </c>
    </row>
    <row spans="1:3" r="10">
      <c s="4" r="A10" t="s">
        <v>260</v>
      </c>
      <c s="5" r="B10" t="n">
        <v>1945244</v>
      </c>
      <c s="4" r="C10" t="s">
        <v>34</v>
      </c>
    </row>
    <row spans="1:3" r="11">
      <c s="4" r="A11" t="s">
        <v>59</v>
      </c>
    </row>
    <row spans="1:3" r="12">
      <c s="4" r="A12" t="s">
        <v>261</v>
      </c>
      <c s="7" r="B12" t="n">
        <v>2130750</v>
      </c>
    </row>
    <row spans="1:3" r="13">
      <c s="4" r="A13" t="s">
        <v>262</v>
      </c>
      <c s="9" r="B13" t="n">
        <v>8.25</v>
      </c>
    </row>
    <row spans="1:3" r="14">
      <c s="4" r="A14" t="s">
        <v>263</v>
      </c>
    </row>
    <row spans="1:3" r="15">
      <c s="4" r="A15" t="s">
        <v>261</v>
      </c>
      <c s="7" r="B15" t="n">
        <v>2130750</v>
      </c>
    </row>
    <row spans="1:3" r="16">
      <c s="4" r="A16" t="s">
        <v>245</v>
      </c>
      <c s="7" r="B16" t="n">
        <v>193708</v>
      </c>
    </row>
    <row spans="1:3" r="17">
      <c s="4" r="A17" t="s">
        <v>264</v>
      </c>
      <c s="5" r="B17" t="n">
        <v>3874088</v>
      </c>
    </row>
    <row spans="1:3" r="18">
      <c s="4" r="A18" t="s">
        <v>259</v>
      </c>
      <c s="7" r="B18" t="n">
        <v>12695</v>
      </c>
    </row>
    <row spans="1:3" r="19">
      <c s="4" r="A19" t="s">
        <v>265</v>
      </c>
      <c s="7" r="B19" t="n">
        <v>147451</v>
      </c>
    </row>
    <row spans="1:3" r="20">
      <c s="4" r="A20" t="s">
        <v>266</v>
      </c>
      <c s="5" r="B20" t="n">
        <v>20668</v>
      </c>
    </row>
    <row spans="1:3" r="21">
      <c s="4" r="A21" t="s">
        <v>267</v>
      </c>
      <c s="7" r="B21" t="n">
        <v>158411</v>
      </c>
    </row>
    <row spans="1:3" r="22">
      <c s="4" r="A22" t="s">
        <v>260</v>
      </c>
      <c s="5" r="B22" t="n">
        <v>1945244</v>
      </c>
    </row>
    <row spans="1:3" r="23">
      <c s="4" r="A23" t="s">
        <v>268</v>
      </c>
      <c s="7" r="B23" t="n">
        <v>1067491</v>
      </c>
    </row>
    <row spans="1:3" r="24">
      <c s="4" r="A24" t="s">
        <v>269</v>
      </c>
    </row>
    <row spans="1:3" r="25">
      <c s="4" r="A25" t="s">
        <v>270</v>
      </c>
      <c s="9" r="B25" t="n">
        <v>10.5</v>
      </c>
    </row>
    <row spans="1:3" r="26">
      <c s="4" r="A26" t="s">
        <v>271</v>
      </c>
    </row>
    <row spans="1:3" r="27">
      <c s="4" r="A27" t="s">
        <v>254</v>
      </c>
      <c s="7" r="B27" t="n">
        <v>158441</v>
      </c>
    </row>
    <row spans="1:3" r="28">
      <c s="4" r="A28" t="s">
        <v>245</v>
      </c>
      <c s="7" r="B28" t="n">
        <v>193708</v>
      </c>
    </row>
    <row spans="1:3" r="29">
      <c s="4" r="A29" t="s">
        <v>272</v>
      </c>
    </row>
    <row spans="1:3" r="30">
      <c s="4" r="A30" t="s">
        <v>257</v>
      </c>
      <c s="5" r="B30" t="n">
        <v>5001</v>
      </c>
    </row>
    <row spans="1:3" r="31">
      <c s="4" r="A31" t="s">
        <v>270</v>
      </c>
      <c s="9" r="B31" t="n">
        <v>22.5</v>
      </c>
    </row>
    <row spans="1:3" r="32">
      <c s="4" r="A32" t="s">
        <v>273</v>
      </c>
    </row>
    <row spans="1:3" r="33">
      <c s="4" r="A33" t="s">
        <v>257</v>
      </c>
      <c s="5" r="B33" t="n">
        <v>10728</v>
      </c>
    </row>
    <row spans="1:3" r="34">
      <c s="4" r="A34" t="s">
        <v>270</v>
      </c>
      <c s="9" r="B34" t="n">
        <v>31.5</v>
      </c>
    </row>
    <row spans="1:3" r="35">
      <c s="4" r="A35" t="s">
        <v>274</v>
      </c>
    </row>
    <row spans="1:3" r="36">
      <c s="4" r="A36" t="s">
        <v>104</v>
      </c>
      <c s="5" r="B36" t="n">
        <v>28001</v>
      </c>
      <c s="5" r="C36" t="n">
        <v>6667</v>
      </c>
    </row>
    <row spans="1:3" r="37">
      <c s="4" r="A37" t="s">
        <v>259</v>
      </c>
      <c s="7" r="B37" t="n">
        <v>208475</v>
      </c>
    </row>
    <row spans="1:3" r="38">
      <c s="4" r="A38" t="s">
        <v>275</v>
      </c>
    </row>
    <row spans="1:3" r="39">
      <c s="4" r="A39" t="s">
        <v>104</v>
      </c>
      <c s="5" r="B39" t="n">
        <v>20001</v>
      </c>
      <c s="5" r="C39" t="n">
        <v>10836</v>
      </c>
    </row>
    <row spans="1:3" r="40">
      <c s="4" r="A40" t="s">
        <v>259</v>
      </c>
      <c s="7" r="B40" t="n">
        <v>3103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4"/>
    <col customWidth="1" max="2" min="2" width="16"/>
  </cols>
  <sheetData>
    <row spans="1:2" r="1">
      <c s="1" r="A1" t="s">
        <v>276</v>
      </c>
      <c s="2" r="B1" t="s">
        <v>1</v>
      </c>
    </row>
    <row spans="1:2" r="2">
      <c s="2" r="B2" t="s">
        <v>2</v>
      </c>
    </row>
    <row spans="1:2" r="3">
      <c s="4" r="A3" t="s">
        <v>277</v>
      </c>
    </row>
    <row spans="1:2" r="4">
      <c s="4" r="A4" t="s">
        <v>278</v>
      </c>
      <c s="4" r="B4" t="s">
        <v>279</v>
      </c>
    </row>
    <row spans="1:2" r="5">
      <c s="4" r="A5" t="s">
        <v>280</v>
      </c>
      <c s="4" r="B5" t="s">
        <v>281</v>
      </c>
    </row>
    <row spans="1:2" r="6">
      <c s="4" r="A6" t="s">
        <v>282</v>
      </c>
    </row>
    <row spans="1:2" r="7">
      <c s="4" r="A7" t="s">
        <v>278</v>
      </c>
      <c s="4" r="B7" t="s">
        <v>283</v>
      </c>
    </row>
    <row spans="1:2" r="8">
      <c s="4" r="A8" t="s">
        <v>280</v>
      </c>
      <c s="4" r="B8" t="s">
        <v>284</v>
      </c>
    </row>
    <row spans="1:2" r="9">
      <c s="4" r="A9" t="s">
        <v>285</v>
      </c>
    </row>
    <row spans="1:2" r="10">
      <c s="4" r="A10" t="s">
        <v>286</v>
      </c>
      <c s="4" r="B10" t="s">
        <v>287</v>
      </c>
    </row>
    <row spans="1:2" r="11">
      <c s="4" r="A11" t="s">
        <v>288</v>
      </c>
      <c s="4" r="B11"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0</v>
      </c>
      <c s="2" r="B1" t="s">
        <v>2</v>
      </c>
      <c s="2" r="C1" t="s">
        <v>30</v>
      </c>
    </row>
    <row spans="1:3" r="2">
      <c s="3" r="A2" t="s">
        <v>61</v>
      </c>
    </row>
    <row spans="1:3" r="3">
      <c s="4" r="A3" t="s">
        <v>62</v>
      </c>
      <c s="5" r="B3" t="n">
        <v>10000000</v>
      </c>
      <c s="5" r="C3" t="n">
        <v>10000000</v>
      </c>
    </row>
    <row spans="1:3" r="4">
      <c s="4" r="A4" t="s">
        <v>63</v>
      </c>
      <c s="7" r="B4" t="n">
        <v>121864</v>
      </c>
      <c s="7" r="C4" t="n">
        <v>96089</v>
      </c>
    </row>
    <row spans="1:3" r="5">
      <c s="4" r="A5" t="s">
        <v>64</v>
      </c>
      <c s="7" r="B5" t="n">
        <v>453793</v>
      </c>
    </row>
    <row spans="1:3" r="6">
      <c s="4" r="A6" t="s">
        <v>65</v>
      </c>
      <c s="8" r="B6" t="n">
        <v>0.0001</v>
      </c>
      <c s="4" r="C6" t="s">
        <v>66</v>
      </c>
    </row>
    <row spans="1:3" r="7">
      <c s="4" r="A7" t="s">
        <v>67</v>
      </c>
      <c s="5" r="B7" t="n">
        <v>150000000</v>
      </c>
      <c s="5" r="C7" t="n">
        <v>150000000</v>
      </c>
    </row>
    <row spans="1:3" r="8">
      <c s="4" r="A8" t="s">
        <v>68</v>
      </c>
      <c s="5" r="B8" t="n">
        <v>1855423</v>
      </c>
      <c s="5" r="C8" t="n">
        <v>1831483</v>
      </c>
    </row>
    <row spans="1:3" r="9">
      <c s="4" r="A9" t="s">
        <v>69</v>
      </c>
      <c s="5" r="B9" t="n">
        <v>1855423</v>
      </c>
      <c s="5" r="C9" t="n">
        <v>1831483</v>
      </c>
    </row>
    <row spans="1:3" r="10">
      <c s="4" r="A10" t="s">
        <v>57</v>
      </c>
    </row>
    <row spans="1:3" r="11">
      <c s="3" r="A11" t="s">
        <v>61</v>
      </c>
    </row>
    <row spans="1:3" r="12">
      <c s="4" r="A12" t="s">
        <v>62</v>
      </c>
      <c s="5" r="B12" t="n">
        <v>1000000</v>
      </c>
      <c s="5" r="C12" t="n">
        <v>1000000</v>
      </c>
    </row>
    <row spans="1:3" r="13">
      <c s="4" r="A13" t="s">
        <v>70</v>
      </c>
      <c s="8" r="B13" t="n">
        <v>0.0001</v>
      </c>
      <c s="4" r="C13" t="s">
        <v>66</v>
      </c>
    </row>
    <row spans="1:3" r="14">
      <c s="4" r="A14" t="s">
        <v>71</v>
      </c>
      <c s="5" r="B14" t="n">
        <v>874257</v>
      </c>
      <c s="5" r="C14" t="n">
        <v>874257</v>
      </c>
    </row>
    <row spans="1:3" r="15">
      <c s="4" r="A15" t="s">
        <v>72</v>
      </c>
      <c s="5" r="B15" t="n">
        <v>874257</v>
      </c>
      <c s="5" r="C15" t="n">
        <v>874257</v>
      </c>
    </row>
    <row spans="1:3" r="16">
      <c s="4" r="A16" t="s">
        <v>59</v>
      </c>
    </row>
    <row spans="1:3" r="17">
      <c s="3" r="A17" t="s">
        <v>61</v>
      </c>
    </row>
    <row spans="1:3" r="18">
      <c s="4" r="A18" t="s">
        <v>62</v>
      </c>
      <c s="5" r="B18" t="n">
        <v>1000</v>
      </c>
      <c s="5" r="C18" t="n">
        <v>1000</v>
      </c>
    </row>
    <row spans="1:3" r="19">
      <c s="4" r="A19" t="s">
        <v>70</v>
      </c>
      <c s="4" r="B19" t="s">
        <v>66</v>
      </c>
      <c s="4" r="C19" t="s">
        <v>66</v>
      </c>
    </row>
    <row spans="1:3" r="20">
      <c s="4" r="A20" t="s">
        <v>71</v>
      </c>
      <c s="5" r="B20" t="n">
        <v>633</v>
      </c>
      <c s="5" r="C20" t="n">
        <v>229</v>
      </c>
    </row>
    <row spans="1:3" r="21">
      <c s="4" r="A21" t="s">
        <v>72</v>
      </c>
      <c s="5" r="B21" t="n">
        <v>633</v>
      </c>
      <c s="5" r="C21" t="n">
        <v>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37"/>
  </cols>
  <sheetData>
    <row spans="1:2" r="1">
      <c s="1" r="A1" t="s">
        <v>290</v>
      </c>
      <c s="2" r="B1" t="s">
        <v>1</v>
      </c>
    </row>
    <row spans="1:2" r="2">
      <c s="2" r="B2" t="s">
        <v>291</v>
      </c>
    </row>
    <row spans="1:2" r="3">
      <c s="3" r="A3" t="s">
        <v>292</v>
      </c>
    </row>
    <row spans="1:2" r="4">
      <c s="4" r="A4" t="s">
        <v>293</v>
      </c>
      <c s="5" r="B4" t="n">
        <v>187342</v>
      </c>
    </row>
    <row spans="1:2" r="5">
      <c s="4" r="A5" t="s">
        <v>294</v>
      </c>
      <c s="5" r="B5" t="n">
        <v>188335</v>
      </c>
    </row>
    <row spans="1:2" r="6">
      <c s="4" r="A6" t="s">
        <v>295</v>
      </c>
      <c s="4" r="B6" t="s">
        <v>34</v>
      </c>
    </row>
    <row spans="1:2" r="7">
      <c s="4" r="A7" t="s">
        <v>296</v>
      </c>
      <c s="5" r="B7" t="n">
        <v>534</v>
      </c>
    </row>
    <row spans="1:2" r="8">
      <c s="4" r="A8" t="s">
        <v>297</v>
      </c>
      <c s="5" r="B8" t="n">
        <v>3667</v>
      </c>
    </row>
    <row spans="1:2" r="9">
      <c s="4" r="A9" t="s">
        <v>298</v>
      </c>
      <c s="5" r="B9" t="n">
        <v>371476</v>
      </c>
    </row>
    <row spans="1:2" r="10">
      <c s="4" r="A10" t="s">
        <v>299</v>
      </c>
      <c s="5" r="B10" t="n">
        <v>151209</v>
      </c>
    </row>
    <row spans="1:2" r="11">
      <c s="3" r="A11" t="s">
        <v>300</v>
      </c>
    </row>
    <row spans="1:2" r="12">
      <c s="4" r="A12" t="s">
        <v>301</v>
      </c>
      <c s="9" r="B12" t="n">
        <v>23.7</v>
      </c>
    </row>
    <row spans="1:2" r="13">
      <c s="4" r="A13" t="s">
        <v>302</v>
      </c>
      <c s="9" r="B13" t="n">
        <v>8.359999999999999</v>
      </c>
    </row>
    <row spans="1:2" r="14">
      <c s="4" r="A14" t="s">
        <v>303</v>
      </c>
      <c s="4" r="B14" t="s">
        <v>34</v>
      </c>
    </row>
    <row spans="1:2" r="15">
      <c s="4" r="A15" t="s">
        <v>304</v>
      </c>
      <c s="9" r="B15" t="n">
        <v>8.1</v>
      </c>
    </row>
    <row spans="1:2" r="16">
      <c s="4" r="A16" t="s">
        <v>305</v>
      </c>
      <c s="11" r="B16" t="n">
        <v>10.2</v>
      </c>
    </row>
    <row spans="1:2" r="17">
      <c s="4" r="A17" t="s">
        <v>306</v>
      </c>
      <c s="11" r="B17" t="n">
        <v>16.08</v>
      </c>
    </row>
    <row spans="1:2" r="18">
      <c s="4" r="A18" t="s">
        <v>307</v>
      </c>
      <c s="9" r="B18" t="n">
        <v>22.37</v>
      </c>
    </row>
    <row spans="1:2" r="19">
      <c s="4" r="A19" t="s">
        <v>308</v>
      </c>
      <c s="7" r="B19" t="n">
        <v>20670</v>
      </c>
    </row>
    <row spans="1:2" r="20">
      <c s="4" r="A20" t="s">
        <v>309</v>
      </c>
      <c s="4" r="B20" t="s">
        <v>34</v>
      </c>
    </row>
    <row spans="1:2" r="21">
      <c s="4" r="A21" t="s">
        <v>310</v>
      </c>
      <c s="4" r="B21" t="s">
        <v>34</v>
      </c>
    </row>
    <row spans="1:2" r="22">
      <c s="3" r="A22" t="s">
        <v>311</v>
      </c>
    </row>
    <row spans="1:2" r="23">
      <c s="4" r="A23" t="s">
        <v>312</v>
      </c>
      <c s="4" r="B23" t="s">
        <v>313</v>
      </c>
    </row>
    <row spans="1:2" r="24">
      <c s="4" r="A24" t="s">
        <v>306</v>
      </c>
      <c s="4" r="B24" t="s">
        <v>314</v>
      </c>
    </row>
    <row spans="1:2" r="25">
      <c s="4" r="A25" t="s">
        <v>307</v>
      </c>
      <c s="4" r="B25"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16</v>
      </c>
      <c s="2" r="B1" t="s">
        <v>74</v>
      </c>
      <c s="2" r="D1" t="s">
        <v>1</v>
      </c>
    </row>
    <row spans="1:5" r="2">
      <c s="2" r="B2" t="s">
        <v>2</v>
      </c>
      <c s="2" r="C2" t="s">
        <v>75</v>
      </c>
      <c s="2" r="D2" t="s">
        <v>2</v>
      </c>
      <c s="2" r="E2" t="s">
        <v>75</v>
      </c>
    </row>
    <row spans="1:5" r="3">
      <c s="4" r="A3" t="s">
        <v>317</v>
      </c>
      <c s="4" r="D3" t="s">
        <v>318</v>
      </c>
    </row>
    <row spans="1:5" r="4">
      <c s="4" r="A4" t="s">
        <v>319</v>
      </c>
      <c s="7" r="D4" t="n">
        <v>492359</v>
      </c>
      <c s="7" r="E4" t="n">
        <v>359000</v>
      </c>
    </row>
    <row spans="1:5" r="5">
      <c s="4" r="A5" t="s">
        <v>320</v>
      </c>
      <c s="7" r="B5" t="n">
        <v>183233</v>
      </c>
      <c s="7" r="C5" t="n">
        <v>359000</v>
      </c>
      <c s="5" r="D5" t="n">
        <v>252168</v>
      </c>
      <c s="5" r="E5" t="n">
        <v>359000</v>
      </c>
    </row>
    <row spans="1:5" r="6">
      <c s="4" r="A6" t="s">
        <v>321</v>
      </c>
    </row>
    <row spans="1:5" r="7">
      <c s="4" r="A7" t="s">
        <v>320</v>
      </c>
      <c s="5" r="B7" t="n">
        <v>159002</v>
      </c>
      <c s="5" r="C7" t="n">
        <v>231000</v>
      </c>
      <c s="5" r="D7" t="n">
        <v>227937</v>
      </c>
      <c s="5" r="E7" t="n">
        <v>231000</v>
      </c>
    </row>
    <row spans="1:5" r="8">
      <c s="4" r="A8" t="s">
        <v>322</v>
      </c>
    </row>
    <row spans="1:5" r="9">
      <c s="4" r="A9" t="s">
        <v>320</v>
      </c>
      <c s="5" r="B9" t="n">
        <v>24231</v>
      </c>
      <c s="7" r="C9" t="n">
        <v>128000</v>
      </c>
      <c s="7" r="D9" t="n">
        <v>24231</v>
      </c>
      <c s="7" r="E9" t="n">
        <v>128000</v>
      </c>
    </row>
    <row spans="1:5" r="10">
      <c s="4" r="A10" t="s">
        <v>323</v>
      </c>
    </row>
    <row spans="1:5" r="11">
      <c s="4" r="A11" t="s">
        <v>324</v>
      </c>
      <c s="5" r="D11" t="n">
        <v>534</v>
      </c>
    </row>
    <row spans="1:5" r="12">
      <c s="4" r="A12" t="s">
        <v>325</v>
      </c>
    </row>
    <row spans="1:5" r="13">
      <c s="4" r="A13" t="s">
        <v>326</v>
      </c>
      <c s="5" r="D13" t="n">
        <v>6667</v>
      </c>
    </row>
    <row spans="1:5" r="14">
      <c s="4" r="A14" t="s">
        <v>327</v>
      </c>
      <c s="9" r="D14" t="n">
        <v>11.25</v>
      </c>
    </row>
    <row spans="1:5" r="15">
      <c s="4" r="A15" t="s">
        <v>328</v>
      </c>
      <c s="4" r="D15" t="s">
        <v>329</v>
      </c>
    </row>
    <row spans="1:5" r="16">
      <c s="4" r="A16" t="s">
        <v>330</v>
      </c>
      <c s="5" r="D16" t="n">
        <v>1667</v>
      </c>
    </row>
    <row spans="1:5" r="17">
      <c s="4" r="A17" t="s">
        <v>319</v>
      </c>
      <c s="7" r="D17" t="n">
        <v>8000</v>
      </c>
    </row>
    <row spans="1:5" r="18">
      <c s="4" r="A18" t="s">
        <v>331</v>
      </c>
    </row>
    <row spans="1:5" r="19">
      <c s="4" r="A19" t="s">
        <v>326</v>
      </c>
      <c s="5" r="D19" t="n">
        <v>80004</v>
      </c>
    </row>
    <row spans="1:5" r="20">
      <c s="4" r="A20" t="s">
        <v>327</v>
      </c>
      <c s="9" r="D20" t="n">
        <v>8.25</v>
      </c>
    </row>
    <row spans="1:5" r="21">
      <c s="4" r="A21" t="s">
        <v>328</v>
      </c>
      <c s="4" r="D21" t="s">
        <v>332</v>
      </c>
    </row>
    <row spans="1:5" r="22">
      <c s="4" r="A22" t="s">
        <v>333</v>
      </c>
      <c s="7" r="D22" t="n">
        <v>388000</v>
      </c>
    </row>
    <row spans="1:5" r="23">
      <c s="4" r="A23" t="s">
        <v>319</v>
      </c>
      <c s="7" r="B23" t="n">
        <v>9070</v>
      </c>
      <c s="7" r="D23" t="n">
        <v>68086</v>
      </c>
    </row>
    <row spans="1:5" r="24">
      <c s="4" r="A24" t="s">
        <v>334</v>
      </c>
    </row>
    <row spans="1:5" r="25">
      <c s="4" r="A25" t="s">
        <v>326</v>
      </c>
      <c s="5" r="D25" t="n">
        <v>5001</v>
      </c>
    </row>
    <row spans="1:5" r="26">
      <c s="4" r="A26" t="s">
        <v>327</v>
      </c>
      <c s="9" r="D26" t="n">
        <v>8.25</v>
      </c>
    </row>
    <row spans="1:5" r="27">
      <c s="4" r="A27" t="s">
        <v>328</v>
      </c>
      <c s="4" r="D27" t="s">
        <v>335</v>
      </c>
    </row>
    <row spans="1:5" r="28">
      <c s="4" r="A28" t="s">
        <v>336</v>
      </c>
    </row>
    <row spans="1:5" r="29">
      <c s="4" r="A29" t="s">
        <v>326</v>
      </c>
      <c s="5" r="D29" t="n">
        <v>60000</v>
      </c>
    </row>
    <row spans="1:5" r="30">
      <c s="4" r="A30" t="s">
        <v>327</v>
      </c>
      <c s="9" r="D30" t="n">
        <v>8.25</v>
      </c>
    </row>
    <row spans="1:5" r="31">
      <c s="4" r="A31" t="s">
        <v>328</v>
      </c>
      <c s="4" r="D31" t="s">
        <v>337</v>
      </c>
    </row>
    <row spans="1:5" r="32">
      <c s="4" r="A32" t="s">
        <v>333</v>
      </c>
      <c s="7" r="D32" t="n">
        <v>221100</v>
      </c>
    </row>
    <row spans="1:5" r="33">
      <c s="4" r="A33" t="s">
        <v>330</v>
      </c>
      <c s="5" r="D33" t="n">
        <v>10000</v>
      </c>
    </row>
    <row spans="1:5" r="34">
      <c s="4" r="A34" t="s">
        <v>319</v>
      </c>
      <c s="7" r="D34" t="n">
        <v>34100</v>
      </c>
    </row>
    <row spans="1:5" r="35">
      <c s="4" r="A35" t="s">
        <v>338</v>
      </c>
    </row>
    <row spans="1:5" r="36">
      <c s="4" r="A36" t="s">
        <v>326</v>
      </c>
      <c s="5" r="D36" t="n">
        <v>26667</v>
      </c>
    </row>
    <row spans="1:5" r="37">
      <c s="4" r="A37" t="s">
        <v>327</v>
      </c>
      <c s="9" r="D37" t="n">
        <v>8.25</v>
      </c>
    </row>
    <row spans="1:5" r="38">
      <c s="4" r="A38" t="s">
        <v>333</v>
      </c>
      <c s="7" r="D38" t="n">
        <v>66417</v>
      </c>
    </row>
    <row spans="1:5" r="39">
      <c s="4" r="A39" t="s">
        <v>319</v>
      </c>
      <c s="7" r="D39" t="n">
        <v>44267</v>
      </c>
    </row>
    <row spans="1:5" r="40">
      <c s="4" r="A40" t="s">
        <v>339</v>
      </c>
    </row>
    <row spans="1:5" r="41">
      <c s="4" r="A41" t="s">
        <v>326</v>
      </c>
      <c s="5" r="D41" t="n">
        <v>10000</v>
      </c>
    </row>
    <row spans="1:5" r="42">
      <c s="4" r="A42" t="s">
        <v>327</v>
      </c>
      <c s="9" r="D42" t="n">
        <v>8.25</v>
      </c>
    </row>
    <row spans="1:5" r="43">
      <c s="4" r="A43" t="s">
        <v>328</v>
      </c>
      <c s="4" r="D43" t="s">
        <v>337</v>
      </c>
    </row>
    <row spans="1:5" r="44">
      <c s="4" r="A44" t="s">
        <v>340</v>
      </c>
    </row>
    <row spans="1:5" r="45">
      <c s="4" r="A45" t="s">
        <v>333</v>
      </c>
      <c s="7" r="D45" t="n">
        <v>232000</v>
      </c>
    </row>
    <row spans="1:5" r="46">
      <c s="4" r="A46" t="s">
        <v>330</v>
      </c>
      <c s="5" r="D46" t="n">
        <v>14667</v>
      </c>
    </row>
    <row spans="1:5" r="47">
      <c s="4" r="A47" t="s">
        <v>319</v>
      </c>
      <c s="7" r="D47" t="n">
        <v>232000</v>
      </c>
    </row>
    <row spans="1:5" r="48">
      <c s="4" r="A48" t="s">
        <v>341</v>
      </c>
    </row>
    <row spans="1:5" r="49">
      <c s="4" r="A49" t="s">
        <v>333</v>
      </c>
      <c s="7" r="D49" t="n">
        <v>127000</v>
      </c>
    </row>
    <row spans="1:5" r="50">
      <c s="4" r="A50" t="s">
        <v>330</v>
      </c>
      <c s="5" r="D50" t="n">
        <v>6000</v>
      </c>
    </row>
    <row spans="1:5" r="51">
      <c s="4" r="A51" t="s">
        <v>319</v>
      </c>
      <c s="7" r="D51" t="n">
        <v>127000</v>
      </c>
    </row>
    <row spans="1:5" r="52">
      <c s="4" r="A52" t="s">
        <v>342</v>
      </c>
    </row>
    <row spans="1:5" r="53">
      <c s="4" r="A53" t="s">
        <v>327</v>
      </c>
      <c s="9" r="D53" t="n">
        <v>48.75</v>
      </c>
    </row>
    <row spans="1:5" r="54">
      <c s="4" r="A54" t="s">
        <v>324</v>
      </c>
      <c s="5" r="D54" t="n">
        <v>66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5"/>
    <col customWidth="1" max="2" min="2" width="37"/>
  </cols>
  <sheetData>
    <row spans="1:2" r="1">
      <c s="1" r="A1" t="s">
        <v>343</v>
      </c>
      <c s="2" r="B1" t="s">
        <v>1</v>
      </c>
    </row>
    <row spans="1:2" r="2">
      <c s="2" r="B2" t="s">
        <v>291</v>
      </c>
    </row>
    <row spans="1:2" r="3">
      <c s="3" r="A3" t="s">
        <v>344</v>
      </c>
    </row>
    <row spans="1:2" r="4">
      <c s="4" r="A4" t="s">
        <v>293</v>
      </c>
      <c s="5" r="B4" t="n">
        <v>580604</v>
      </c>
    </row>
    <row spans="1:2" r="5">
      <c s="4" r="A5" t="s">
        <v>294</v>
      </c>
      <c s="5" r="B5" t="n">
        <v>273997</v>
      </c>
    </row>
    <row spans="1:2" r="6">
      <c s="4" r="A6" t="s">
        <v>295</v>
      </c>
      <c s="4" r="B6" t="s">
        <v>34</v>
      </c>
    </row>
    <row spans="1:2" r="7">
      <c s="4" r="A7" t="s">
        <v>345</v>
      </c>
      <c s="5" r="B7" t="n">
        <v>6669</v>
      </c>
    </row>
    <row spans="1:2" r="8">
      <c s="4" r="A8" t="s">
        <v>297</v>
      </c>
      <c s="4" r="B8" t="s">
        <v>34</v>
      </c>
    </row>
    <row spans="1:2" r="9">
      <c s="4" r="A9" t="s">
        <v>346</v>
      </c>
      <c s="5" r="B9" t="n">
        <v>847932</v>
      </c>
    </row>
    <row spans="1:2" r="10">
      <c s="3" r="A10" t="s">
        <v>300</v>
      </c>
    </row>
    <row spans="1:2" r="11">
      <c s="4" r="A11" t="s">
        <v>301</v>
      </c>
      <c s="9" r="B11" t="n">
        <v>17.85</v>
      </c>
    </row>
    <row spans="1:2" r="12">
      <c s="4" r="A12" t="s">
        <v>302</v>
      </c>
      <c s="9" r="B12" t="n">
        <v>10.1</v>
      </c>
    </row>
    <row spans="1:2" r="13">
      <c s="4" r="A13" t="s">
        <v>303</v>
      </c>
      <c s="4" r="B13" t="s">
        <v>34</v>
      </c>
    </row>
    <row spans="1:2" r="14">
      <c s="4" r="A14" t="s">
        <v>347</v>
      </c>
      <c s="9" r="B14" t="n">
        <v>24.75</v>
      </c>
    </row>
    <row spans="1:2" r="15">
      <c s="4" r="A15" t="s">
        <v>305</v>
      </c>
      <c s="4" r="B15" t="s">
        <v>34</v>
      </c>
    </row>
    <row spans="1:2" r="16">
      <c s="4" r="A16" t="s">
        <v>348</v>
      </c>
      <c s="9" r="B16" t="n">
        <v>15.26</v>
      </c>
    </row>
    <row spans="1:2" r="17">
      <c s="3" r="A17" t="s">
        <v>349</v>
      </c>
    </row>
    <row spans="1:2" r="18">
      <c s="4" r="A18" t="s">
        <v>308</v>
      </c>
      <c s="7" r="B18" t="n">
        <v>72250</v>
      </c>
    </row>
    <row spans="1:2" r="19">
      <c s="4" r="A19" t="s">
        <v>350</v>
      </c>
      <c s="4" r="B19" t="s">
        <v>34</v>
      </c>
    </row>
    <row spans="1:2" r="20">
      <c s="4" r="A20" t="s">
        <v>351</v>
      </c>
      <c s="4" r="B20" t="s">
        <v>34</v>
      </c>
    </row>
    <row spans="1:2" r="21">
      <c s="3" r="A21" t="s">
        <v>311</v>
      </c>
    </row>
    <row spans="1:2" r="22">
      <c s="4" r="A22" t="s">
        <v>301</v>
      </c>
      <c s="4" r="B22" t="s">
        <v>352</v>
      </c>
    </row>
    <row spans="1:2" r="23">
      <c s="4" r="A23" t="s">
        <v>348</v>
      </c>
      <c s="4" r="B23"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41"/>
    <col customWidth="1" max="2" min="2" width="30"/>
  </cols>
  <sheetData>
    <row spans="1:2" r="1">
      <c s="1" r="A1" t="s">
        <v>354</v>
      </c>
      <c s="2" r="B1" t="s">
        <v>1</v>
      </c>
    </row>
    <row spans="1:2" r="2">
      <c s="2" r="B2" t="s">
        <v>355</v>
      </c>
    </row>
    <row spans="1:2" r="3">
      <c s="4" r="A3" t="s">
        <v>356</v>
      </c>
    </row>
    <row spans="1:2" r="4">
      <c s="4" r="A4" t="s">
        <v>357</v>
      </c>
      <c s="9" r="B4" t="n">
        <v>8.25</v>
      </c>
    </row>
    <row spans="1:2" r="5">
      <c s="4" r="A5" t="s">
        <v>358</v>
      </c>
      <c s="5" r="B5" t="n">
        <v>83104</v>
      </c>
    </row>
    <row spans="1:2" r="6">
      <c s="4" r="A6" t="s">
        <v>359</v>
      </c>
      <c s="4" r="B6" t="s">
        <v>360</v>
      </c>
    </row>
    <row spans="1:2" r="7">
      <c s="4" r="A7" t="s">
        <v>361</v>
      </c>
      <c s="5" r="B7" t="n">
        <v>83104</v>
      </c>
    </row>
    <row spans="1:2" r="8">
      <c s="4" r="A8" t="s">
        <v>362</v>
      </c>
    </row>
    <row spans="1:2" r="9">
      <c s="4" r="A9" t="s">
        <v>357</v>
      </c>
      <c s="9" r="B9" t="n">
        <v>10.2</v>
      </c>
    </row>
    <row spans="1:2" r="10">
      <c s="4" r="A10" t="s">
        <v>358</v>
      </c>
      <c s="5" r="B10" t="n">
        <v>14668</v>
      </c>
    </row>
    <row spans="1:2" r="11">
      <c s="4" r="A11" t="s">
        <v>359</v>
      </c>
      <c s="4" r="B11" t="s">
        <v>363</v>
      </c>
    </row>
    <row spans="1:2" r="12">
      <c s="4" r="A12" t="s">
        <v>361</v>
      </c>
      <c s="5" r="B12" t="n">
        <v>14668</v>
      </c>
    </row>
    <row spans="1:2" r="13">
      <c s="4" r="A13" t="s">
        <v>364</v>
      </c>
    </row>
    <row spans="1:2" r="14">
      <c s="4" r="A14" t="s">
        <v>357</v>
      </c>
      <c s="9" r="B14" t="n">
        <v>10.5</v>
      </c>
    </row>
    <row spans="1:2" r="15">
      <c s="4" r="A15" t="s">
        <v>358</v>
      </c>
      <c s="5" r="B15" t="n">
        <v>344005</v>
      </c>
    </row>
    <row spans="1:2" r="16">
      <c s="4" r="A16" t="s">
        <v>359</v>
      </c>
      <c s="4" r="B16" t="s">
        <v>365</v>
      </c>
    </row>
    <row spans="1:2" r="17">
      <c s="4" r="A17" t="s">
        <v>361</v>
      </c>
      <c s="5" r="B17" t="n">
        <v>344005</v>
      </c>
    </row>
    <row spans="1:2" r="18">
      <c s="4" r="A18" t="s">
        <v>366</v>
      </c>
    </row>
    <row spans="1:2" r="19">
      <c s="4" r="A19" t="s">
        <v>357</v>
      </c>
      <c s="9" r="B19" t="n">
        <v>13.65</v>
      </c>
    </row>
    <row spans="1:2" r="20">
      <c s="4" r="A20" t="s">
        <v>358</v>
      </c>
      <c s="5" r="B20" t="n">
        <v>99826</v>
      </c>
    </row>
    <row spans="1:2" r="21">
      <c s="4" r="A21" t="s">
        <v>359</v>
      </c>
      <c s="4" r="B21" t="s">
        <v>367</v>
      </c>
    </row>
    <row spans="1:2" r="22">
      <c s="4" r="A22" t="s">
        <v>361</v>
      </c>
      <c s="5" r="B22" t="n">
        <v>99826</v>
      </c>
    </row>
    <row spans="1:2" r="23">
      <c s="4" r="A23" t="s">
        <v>368</v>
      </c>
    </row>
    <row spans="1:2" r="24">
      <c s="4" r="A24" t="s">
        <v>357</v>
      </c>
      <c s="7" r="B24" t="n">
        <v>15</v>
      </c>
    </row>
    <row spans="1:2" r="25">
      <c s="4" r="A25" t="s">
        <v>358</v>
      </c>
      <c s="5" r="B25" t="n">
        <v>556</v>
      </c>
    </row>
    <row spans="1:2" r="26">
      <c s="4" r="A26" t="s">
        <v>359</v>
      </c>
      <c s="4" r="B26" t="s">
        <v>369</v>
      </c>
    </row>
    <row spans="1:2" r="27">
      <c s="4" r="A27" t="s">
        <v>361</v>
      </c>
      <c s="5" r="B27" t="n">
        <v>556</v>
      </c>
    </row>
    <row spans="1:2" r="28">
      <c s="4" r="A28" t="s">
        <v>370</v>
      </c>
    </row>
    <row spans="1:2" r="29">
      <c s="4" r="A29" t="s">
        <v>357</v>
      </c>
      <c s="9" r="B29" t="n">
        <v>18.75</v>
      </c>
    </row>
    <row spans="1:2" r="30">
      <c s="4" r="A30" t="s">
        <v>358</v>
      </c>
      <c s="5" r="B30" t="n">
        <v>695</v>
      </c>
    </row>
    <row spans="1:2" r="31">
      <c s="4" r="A31" t="s">
        <v>359</v>
      </c>
      <c s="4" r="B31" t="s">
        <v>369</v>
      </c>
    </row>
    <row spans="1:2" r="32">
      <c s="4" r="A32" t="s">
        <v>361</v>
      </c>
      <c s="5" r="B32" t="n">
        <v>695</v>
      </c>
    </row>
    <row spans="1:2" r="33">
      <c s="4" r="A33" t="s">
        <v>371</v>
      </c>
    </row>
    <row spans="1:2" r="34">
      <c s="4" r="A34" t="s">
        <v>357</v>
      </c>
      <c s="7" r="B34" t="n">
        <v>21</v>
      </c>
    </row>
    <row spans="1:2" r="35">
      <c s="4" r="A35" t="s">
        <v>358</v>
      </c>
      <c s="5" r="B35" t="n">
        <v>52427</v>
      </c>
    </row>
    <row spans="1:2" r="36">
      <c s="4" r="A36" t="s">
        <v>359</v>
      </c>
      <c s="4" r="B36" t="s">
        <v>372</v>
      </c>
    </row>
    <row spans="1:2" r="37">
      <c s="4" r="A37" t="s">
        <v>361</v>
      </c>
      <c s="5" r="B37" t="n">
        <v>52427</v>
      </c>
    </row>
    <row spans="1:2" r="38">
      <c s="4" r="A38" t="s">
        <v>373</v>
      </c>
    </row>
    <row spans="1:2" r="39">
      <c s="4" r="A39" t="s">
        <v>357</v>
      </c>
      <c s="9" r="B39" t="n">
        <v>22.5</v>
      </c>
    </row>
    <row spans="1:2" r="40">
      <c s="4" r="A40" t="s">
        <v>358</v>
      </c>
      <c s="5" r="B40" t="n">
        <v>219754</v>
      </c>
    </row>
    <row spans="1:2" r="41">
      <c s="4" r="A41" t="s">
        <v>359</v>
      </c>
      <c s="4" r="B41" t="s">
        <v>374</v>
      </c>
    </row>
    <row spans="1:2" r="42">
      <c s="4" r="A42" t="s">
        <v>361</v>
      </c>
      <c s="5" r="B42" t="n">
        <v>219754</v>
      </c>
    </row>
    <row spans="1:2" r="43">
      <c s="4" r="A43" t="s">
        <v>375</v>
      </c>
    </row>
    <row spans="1:2" r="44">
      <c s="4" r="A44" t="s">
        <v>357</v>
      </c>
      <c s="9" r="B44" t="n">
        <v>31.5</v>
      </c>
    </row>
    <row spans="1:2" r="45">
      <c s="4" r="A45" t="s">
        <v>358</v>
      </c>
      <c s="5" r="B45" t="n">
        <v>29830</v>
      </c>
    </row>
    <row spans="1:2" r="46">
      <c s="4" r="A46" t="s">
        <v>359</v>
      </c>
      <c s="4" r="B46" t="s">
        <v>376</v>
      </c>
    </row>
    <row spans="1:2" r="47">
      <c s="4" r="A47" t="s">
        <v>361</v>
      </c>
      <c s="5" r="B47" t="n">
        <v>29830</v>
      </c>
    </row>
    <row spans="1:2" r="48">
      <c s="4" r="A48" t="s">
        <v>377</v>
      </c>
    </row>
    <row spans="1:2" r="49">
      <c s="4" r="A49" t="s">
        <v>357</v>
      </c>
      <c s="9" r="B49" t="n">
        <v>37.5</v>
      </c>
    </row>
    <row spans="1:2" r="50">
      <c s="4" r="A50" t="s">
        <v>358</v>
      </c>
      <c s="5" r="B50" t="n">
        <v>1733</v>
      </c>
    </row>
    <row spans="1:2" r="51">
      <c s="4" r="A51" t="s">
        <v>359</v>
      </c>
      <c s="4" r="B51" t="s">
        <v>378</v>
      </c>
    </row>
    <row spans="1:2" r="52">
      <c s="4" r="A52" t="s">
        <v>361</v>
      </c>
      <c s="5" r="B52" t="n">
        <v>1733</v>
      </c>
    </row>
    <row spans="1:2" r="53">
      <c s="4" r="A53" t="s">
        <v>379</v>
      </c>
    </row>
    <row spans="1:2" r="54">
      <c s="4" r="A54" t="s">
        <v>357</v>
      </c>
      <c s="7" r="B54" t="n">
        <v>45</v>
      </c>
    </row>
    <row spans="1:2" r="55">
      <c s="4" r="A55" t="s">
        <v>358</v>
      </c>
      <c s="5" r="B55" t="n">
        <v>1334</v>
      </c>
    </row>
    <row spans="1:2" r="56">
      <c s="4" r="A56" t="s">
        <v>359</v>
      </c>
      <c s="4" r="B56" t="s">
        <v>367</v>
      </c>
    </row>
    <row spans="1:2" r="57">
      <c s="4" r="A57" t="s">
        <v>361</v>
      </c>
      <c s="5" r="B57" t="n">
        <v>1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80</v>
      </c>
      <c s="2" r="B1" t="s">
        <v>74</v>
      </c>
      <c s="2" r="C1" t="s">
        <v>1</v>
      </c>
    </row>
    <row spans="1:4" r="2">
      <c s="2" r="B2" t="s">
        <v>381</v>
      </c>
      <c s="2" r="C2" t="s">
        <v>2</v>
      </c>
      <c s="2" r="D2" t="s">
        <v>75</v>
      </c>
    </row>
    <row spans="1:4" r="3">
      <c s="4" r="A3" t="s">
        <v>382</v>
      </c>
      <c s="4" r="C3" t="s">
        <v>34</v>
      </c>
      <c s="7" r="D3" t="n">
        <v>310375</v>
      </c>
    </row>
    <row spans="1:4" r="4">
      <c s="4" r="A4" t="s">
        <v>383</v>
      </c>
      <c s="4" r="C4" t="s">
        <v>34</v>
      </c>
    </row>
    <row spans="1:4" r="5">
      <c s="4" r="A5" t="s">
        <v>319</v>
      </c>
      <c s="7" r="C5" t="n">
        <v>492359</v>
      </c>
      <c s="7" r="D5" t="n">
        <v>359000</v>
      </c>
    </row>
    <row spans="1:4" r="6">
      <c s="4" r="A6" t="s">
        <v>384</v>
      </c>
    </row>
    <row spans="1:4" r="7">
      <c s="4" r="A7" t="s">
        <v>246</v>
      </c>
      <c s="9" r="C7" t="n">
        <v>31.5</v>
      </c>
    </row>
    <row spans="1:4" r="8">
      <c s="4" r="A8" t="s">
        <v>385</v>
      </c>
      <c s="5" r="C8" t="n">
        <v>5001</v>
      </c>
    </row>
    <row spans="1:4" r="9">
      <c s="4" r="A9" t="s">
        <v>386</v>
      </c>
    </row>
    <row spans="1:4" r="10">
      <c s="4" r="A10" t="s">
        <v>246</v>
      </c>
      <c s="9" r="C10" t="n">
        <v>22.5</v>
      </c>
    </row>
    <row spans="1:4" r="11">
      <c s="4" r="A11" t="s">
        <v>385</v>
      </c>
      <c s="5" r="C11" t="n">
        <v>1668</v>
      </c>
    </row>
    <row spans="1:4" r="12">
      <c s="4" r="A12" t="s">
        <v>387</v>
      </c>
    </row>
    <row spans="1:4" r="13">
      <c s="4" r="A13" t="s">
        <v>388</v>
      </c>
      <c s="4" r="C13" t="s">
        <v>389</v>
      </c>
    </row>
    <row spans="1:4" r="14">
      <c s="4" r="A14" t="s">
        <v>382</v>
      </c>
      <c s="7" r="C14" t="n">
        <v>4771</v>
      </c>
    </row>
    <row spans="1:4" r="15">
      <c s="4" r="A15" t="s">
        <v>390</v>
      </c>
      <c s="4" r="C15" t="s">
        <v>391</v>
      </c>
    </row>
    <row spans="1:4" r="16">
      <c s="4" r="A16" t="s">
        <v>392</v>
      </c>
      <c s="4" r="C16" t="s">
        <v>393</v>
      </c>
    </row>
    <row spans="1:4" r="17">
      <c s="4" r="A17" t="s">
        <v>394</v>
      </c>
      <c s="4" r="C17" t="s">
        <v>287</v>
      </c>
    </row>
    <row spans="1:4" r="18">
      <c s="4" r="A18" t="s">
        <v>395</v>
      </c>
      <c s="5" r="C18" t="n">
        <v>1251</v>
      </c>
    </row>
    <row spans="1:4" r="19">
      <c s="4" r="A19" t="s">
        <v>319</v>
      </c>
      <c s="7" r="C19" t="n">
        <v>4771</v>
      </c>
    </row>
    <row spans="1:4" r="20">
      <c s="4" r="A20" t="s">
        <v>396</v>
      </c>
    </row>
    <row spans="1:4" r="21">
      <c s="4" r="A21" t="s">
        <v>246</v>
      </c>
      <c s="7" r="C21" t="n">
        <v>15</v>
      </c>
    </row>
    <row spans="1:4" r="22">
      <c s="4" r="A22" t="s">
        <v>395</v>
      </c>
      <c s="5" r="C22" t="n">
        <v>556</v>
      </c>
    </row>
    <row spans="1:4" r="23">
      <c s="4" r="A23" t="s">
        <v>397</v>
      </c>
    </row>
    <row spans="1:4" r="24">
      <c s="4" r="A24" t="s">
        <v>246</v>
      </c>
      <c s="9" r="C24" t="n">
        <v>18.75</v>
      </c>
    </row>
    <row spans="1:4" r="25">
      <c s="4" r="A25" t="s">
        <v>395</v>
      </c>
      <c s="5" r="C25" t="n">
        <v>695</v>
      </c>
    </row>
    <row spans="1:4" r="26">
      <c s="4" r="A26" t="s">
        <v>398</v>
      </c>
    </row>
    <row spans="1:4" r="27">
      <c s="4" r="A27" t="s">
        <v>245</v>
      </c>
      <c s="5" r="C27" t="n">
        <v>193708</v>
      </c>
    </row>
    <row spans="1:4" r="28">
      <c s="4" r="A28" t="s">
        <v>246</v>
      </c>
      <c s="9" r="C28" t="n">
        <v>10.5</v>
      </c>
    </row>
    <row spans="1:4" r="29">
      <c s="4" r="A29" t="s">
        <v>399</v>
      </c>
    </row>
    <row spans="1:4" r="30">
      <c s="4" r="A30" t="s">
        <v>245</v>
      </c>
      <c s="5" r="C30" t="n">
        <v>20668</v>
      </c>
    </row>
    <row spans="1:4" r="31">
      <c s="4" r="A31" t="s">
        <v>388</v>
      </c>
      <c s="4" r="C31" t="s">
        <v>400</v>
      </c>
    </row>
    <row spans="1:4" r="32">
      <c s="4" r="A32" t="s">
        <v>382</v>
      </c>
      <c s="7" r="C32" t="n">
        <v>158441</v>
      </c>
    </row>
    <row spans="1:4" r="33">
      <c s="4" r="A33" t="s">
        <v>390</v>
      </c>
      <c s="4" r="C33" t="s">
        <v>391</v>
      </c>
    </row>
    <row spans="1:4" r="34">
      <c s="4" r="A34" t="s">
        <v>392</v>
      </c>
      <c s="4" r="C34" t="s">
        <v>401</v>
      </c>
    </row>
    <row spans="1:4" r="35">
      <c s="4" r="A35" t="s">
        <v>394</v>
      </c>
      <c s="4" r="C35" t="s">
        <v>287</v>
      </c>
    </row>
    <row spans="1:4" r="36">
      <c s="4" r="A36" t="s">
        <v>402</v>
      </c>
    </row>
    <row spans="1:4" r="37">
      <c s="4" r="A37" t="s">
        <v>245</v>
      </c>
      <c s="5" r="C37" t="n">
        <v>9134</v>
      </c>
    </row>
    <row spans="1:4" r="38">
      <c s="4" r="A38" t="s">
        <v>246</v>
      </c>
      <c s="9" r="C38" t="n">
        <v>8.25</v>
      </c>
    </row>
    <row spans="1:4" r="39">
      <c s="4" r="A39" t="s">
        <v>388</v>
      </c>
      <c s="4" r="C39" t="s">
        <v>403</v>
      </c>
    </row>
    <row spans="1:4" r="40">
      <c s="4" r="A40" t="s">
        <v>382</v>
      </c>
      <c s="7" r="C40" t="n">
        <v>26945</v>
      </c>
    </row>
    <row spans="1:4" r="41">
      <c s="4" r="A41" t="s">
        <v>390</v>
      </c>
      <c s="4" r="C41" t="s">
        <v>391</v>
      </c>
    </row>
    <row spans="1:4" r="42">
      <c s="4" r="A42" t="s">
        <v>392</v>
      </c>
      <c s="4" r="C42" t="s">
        <v>404</v>
      </c>
    </row>
    <row spans="1:4" r="43">
      <c s="4" r="A43" t="s">
        <v>394</v>
      </c>
      <c s="4" r="C43" t="s">
        <v>287</v>
      </c>
    </row>
    <row spans="1:4" r="44">
      <c s="4" r="A44" t="s">
        <v>319</v>
      </c>
      <c s="7" r="C44" t="n">
        <v>26945</v>
      </c>
    </row>
    <row spans="1:4" r="45">
      <c s="4" r="A45" t="s">
        <v>405</v>
      </c>
    </row>
    <row spans="1:4" r="46">
      <c s="4" r="A46" t="s">
        <v>245</v>
      </c>
      <c s="5" r="C46" t="n">
        <v>1688</v>
      </c>
    </row>
    <row spans="1:4" r="47">
      <c s="4" r="A47" t="s">
        <v>246</v>
      </c>
      <c s="9" r="C47" t="n">
        <v>31.5</v>
      </c>
    </row>
    <row spans="1:4" r="48">
      <c s="4" r="A48" t="s">
        <v>388</v>
      </c>
      <c s="4" r="C48" t="s">
        <v>406</v>
      </c>
    </row>
    <row spans="1:4" r="49">
      <c s="4" r="A49" t="s">
        <v>382</v>
      </c>
      <c s="7" r="C49" t="n">
        <v>127289</v>
      </c>
    </row>
    <row spans="1:4" r="50">
      <c s="4" r="A50" t="s">
        <v>390</v>
      </c>
      <c s="4" r="C50" t="s">
        <v>391</v>
      </c>
    </row>
    <row spans="1:4" r="51">
      <c s="4" r="A51" t="s">
        <v>392</v>
      </c>
      <c s="4" r="C51" t="s">
        <v>407</v>
      </c>
    </row>
    <row spans="1:4" r="52">
      <c s="4" r="A52" t="s">
        <v>394</v>
      </c>
      <c s="4" r="C52" t="s">
        <v>287</v>
      </c>
    </row>
    <row spans="1:4" r="53">
      <c s="4" r="A53" t="s">
        <v>395</v>
      </c>
      <c s="5" r="C53" t="n">
        <v>10339</v>
      </c>
    </row>
    <row spans="1:4" r="54">
      <c s="4" r="A54" t="s">
        <v>408</v>
      </c>
    </row>
    <row spans="1:4" r="55">
      <c s="4" r="A55" t="s">
        <v>245</v>
      </c>
      <c s="5" r="C55" t="n">
        <v>204420</v>
      </c>
    </row>
    <row spans="1:4" r="56">
      <c s="4" r="A56" t="s">
        <v>246</v>
      </c>
      <c s="9" r="C56" t="n">
        <v>22.5</v>
      </c>
    </row>
    <row spans="1:4" r="57">
      <c s="4" r="A57" t="s">
        <v>409</v>
      </c>
    </row>
    <row spans="1:4" r="58">
      <c s="4" r="A58" t="s">
        <v>245</v>
      </c>
      <c s="5" r="B58" t="n">
        <v>43636</v>
      </c>
    </row>
    <row spans="1:4" r="59">
      <c s="4" r="A59" t="s">
        <v>246</v>
      </c>
      <c s="9" r="B59" t="n">
        <v>8.25</v>
      </c>
    </row>
    <row spans="1:4" r="60">
      <c s="4" r="A60" t="s">
        <v>410</v>
      </c>
    </row>
    <row spans="1:4" r="61">
      <c s="4" r="A61" t="s">
        <v>245</v>
      </c>
      <c s="5" r="B61" t="n">
        <v>5600</v>
      </c>
    </row>
    <row spans="1:4" r="62">
      <c s="4" r="A62" t="s">
        <v>246</v>
      </c>
      <c s="9" r="B62" t="n">
        <v>10.5</v>
      </c>
    </row>
    <row spans="1:4" r="63">
      <c s="4" r="A63" t="s">
        <v>388</v>
      </c>
      <c s="4" r="B63" t="s">
        <v>403</v>
      </c>
    </row>
    <row spans="1:4" r="64">
      <c s="4" r="A64" t="s">
        <v>382</v>
      </c>
      <c s="7" r="B64" t="n">
        <v>16800</v>
      </c>
    </row>
    <row spans="1:4" r="65">
      <c s="4" r="A65" t="s">
        <v>390</v>
      </c>
      <c s="4" r="B65" t="s">
        <v>391</v>
      </c>
    </row>
    <row spans="1:4" r="66">
      <c s="4" r="A66" t="s">
        <v>392</v>
      </c>
      <c s="4" r="B66" t="s">
        <v>404</v>
      </c>
    </row>
    <row spans="1:4" r="67">
      <c s="4" r="A67" t="s">
        <v>394</v>
      </c>
      <c s="4" r="B67" t="s">
        <v>287</v>
      </c>
    </row>
    <row spans="1:4" r="68">
      <c s="4" r="A68" t="s">
        <v>383</v>
      </c>
      <c s="7" r="B68" t="n">
        <v>168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36"/>
    <col customWidth="1" max="2" min="2" width="21"/>
  </cols>
  <sheetData>
    <row spans="1:2" r="1">
      <c s="1" r="A1" t="s">
        <v>411</v>
      </c>
      <c s="2" r="B1" t="s">
        <v>1</v>
      </c>
    </row>
    <row spans="1:2" r="2">
      <c s="2" r="B2" t="s">
        <v>412</v>
      </c>
    </row>
    <row spans="1:2" r="3">
      <c s="3" r="A3" t="s">
        <v>151</v>
      </c>
    </row>
    <row spans="1:2" r="4">
      <c s="4" r="A4" t="s">
        <v>413</v>
      </c>
      <c s="4" r="B4" t="s">
        <v>34</v>
      </c>
    </row>
    <row spans="1:2" r="5">
      <c s="4" r="A5" t="s">
        <v>414</v>
      </c>
      <c s="7" r="B5" t="n">
        <v>1200000</v>
      </c>
    </row>
    <row spans="1:2" r="6">
      <c s="4" r="A6" t="s">
        <v>415</v>
      </c>
      <c s="4" r="B6" t="s">
        <v>34</v>
      </c>
    </row>
    <row spans="1:2" r="7">
      <c s="4" r="A7" t="s">
        <v>416</v>
      </c>
      <c s="4" r="B7" t="s">
        <v>34</v>
      </c>
    </row>
    <row spans="1:2" r="8">
      <c s="4" r="A8" t="s">
        <v>417</v>
      </c>
      <c s="7" r="B8" t="n">
        <v>1200000</v>
      </c>
    </row>
    <row spans="1:2" r="9">
      <c s="4" r="A9" t="s">
        <v>418</v>
      </c>
    </row>
    <row spans="1:2" r="10">
      <c s="3" r="A10" t="s">
        <v>151</v>
      </c>
    </row>
    <row spans="1:2" r="11">
      <c s="4" r="A11" t="s">
        <v>413</v>
      </c>
      <c s="4" r="B11" t="s">
        <v>34</v>
      </c>
    </row>
    <row spans="1:2" r="12">
      <c s="4" r="A12" t="s">
        <v>414</v>
      </c>
      <c s="7" r="B12" t="n">
        <v>-483676</v>
      </c>
    </row>
    <row spans="1:2" r="13">
      <c s="4" r="A13" t="s">
        <v>415</v>
      </c>
      <c s="7" r="B13" t="n">
        <v>29883</v>
      </c>
    </row>
    <row spans="1:2" r="14">
      <c s="4" r="A14" t="s">
        <v>416</v>
      </c>
      <c s="4" r="B14" t="s">
        <v>34</v>
      </c>
    </row>
    <row spans="1:2" r="15">
      <c s="4" r="A15" t="s">
        <v>417</v>
      </c>
      <c s="7" r="B15" t="n">
        <v>-453793</v>
      </c>
    </row>
    <row spans="1:2" r="16">
      <c s="4" r="A16" t="s">
        <v>419</v>
      </c>
    </row>
    <row spans="1:2" r="17">
      <c s="3" r="A17" t="s">
        <v>151</v>
      </c>
    </row>
    <row spans="1:2" r="18">
      <c s="4" r="A18" t="s">
        <v>413</v>
      </c>
      <c s="4" r="B18" t="s">
        <v>34</v>
      </c>
    </row>
    <row spans="1:2" r="19">
      <c s="4" r="A19" t="s">
        <v>414</v>
      </c>
      <c s="7" r="B19" t="n">
        <v>227740</v>
      </c>
    </row>
    <row spans="1:2" r="20">
      <c s="4" r="A20" t="s">
        <v>415</v>
      </c>
      <c s="4" r="B20" t="s">
        <v>34</v>
      </c>
    </row>
    <row spans="1:2" r="21">
      <c s="4" r="A21" t="s">
        <v>416</v>
      </c>
      <c s="7" r="B21" t="n">
        <v>3134</v>
      </c>
    </row>
    <row spans="1:2" r="22">
      <c s="4" r="A22" t="s">
        <v>417</v>
      </c>
      <c s="7" r="B22" t="n">
        <v>230874</v>
      </c>
    </row>
    <row spans="1:2" r="23">
      <c s="4" r="A23" t="s">
        <v>420</v>
      </c>
    </row>
    <row spans="1:2" r="24">
      <c s="3" r="A24" t="s">
        <v>151</v>
      </c>
    </row>
    <row spans="1:2" r="25">
      <c s="4" r="A25" t="s">
        <v>413</v>
      </c>
      <c s="4" r="B25" t="s">
        <v>34</v>
      </c>
    </row>
    <row spans="1:2" r="26">
      <c s="4" r="A26" t="s">
        <v>414</v>
      </c>
      <c s="7" r="B26" t="n">
        <v>944064</v>
      </c>
    </row>
    <row spans="1:2" r="27">
      <c s="4" r="A27" t="s">
        <v>415</v>
      </c>
      <c s="5" r="B27" t="n">
        <v>29883</v>
      </c>
    </row>
    <row spans="1:2" r="28">
      <c s="4" r="A28" t="s">
        <v>416</v>
      </c>
      <c s="5" r="B28" t="n">
        <v>3134</v>
      </c>
    </row>
    <row spans="1:2" r="29">
      <c s="4" r="A29" t="s">
        <v>417</v>
      </c>
      <c s="7" r="B29" t="n">
        <v>9770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421</v>
      </c>
      <c s="2" r="B1" t="s">
        <v>1</v>
      </c>
    </row>
    <row spans="1:3" r="2">
      <c s="2" r="B2" t="s">
        <v>2</v>
      </c>
      <c s="2" r="C2" t="s">
        <v>30</v>
      </c>
    </row>
    <row spans="1:3" r="3">
      <c s="4" r="A3" t="s">
        <v>422</v>
      </c>
      <c s="7" r="C3" t="n">
        <v>10280</v>
      </c>
    </row>
    <row spans="1:3" r="4">
      <c s="4" r="A4" t="s">
        <v>423</v>
      </c>
      <c s="5" r="C4" t="n">
        <v>10558</v>
      </c>
    </row>
    <row spans="1:3" r="5">
      <c s="4" r="A5" t="s">
        <v>424</v>
      </c>
      <c s="5" r="C5" t="n">
        <v>1400</v>
      </c>
    </row>
    <row spans="1:3" r="6">
      <c s="4" r="A6" t="s">
        <v>425</v>
      </c>
      <c s="7" r="C6" t="n">
        <v>2100</v>
      </c>
    </row>
    <row spans="1:3" r="7">
      <c s="4" r="A7" t="s">
        <v>426</v>
      </c>
    </row>
    <row spans="1:3" r="8">
      <c s="4" r="A8" t="s">
        <v>427</v>
      </c>
      <c s="7" r="B8" t="n">
        <v>75000</v>
      </c>
    </row>
    <row spans="1:3" r="9">
      <c s="4" r="A9" t="s">
        <v>428</v>
      </c>
      <c s="5" r="B9" t="n">
        <v>100000</v>
      </c>
    </row>
    <row spans="1:3" r="10">
      <c s="4" r="A10" t="s">
        <v>429</v>
      </c>
    </row>
    <row spans="1:3" r="11">
      <c s="4" r="A11" t="s">
        <v>427</v>
      </c>
      <c s="5" r="B11" t="n">
        <v>30000</v>
      </c>
    </row>
    <row spans="1:3" r="12">
      <c s="4" r="A12" t="s">
        <v>428</v>
      </c>
      <c s="5" r="B12" t="n">
        <v>50000</v>
      </c>
    </row>
    <row spans="1:3" r="13">
      <c s="4" r="A13" t="s">
        <v>430</v>
      </c>
      <c s="5" r="B13" t="n">
        <v>75000</v>
      </c>
    </row>
    <row spans="1:3" r="14">
      <c s="4" r="A14" t="s">
        <v>431</v>
      </c>
      <c s="5" r="B14" t="n">
        <v>100000</v>
      </c>
    </row>
    <row spans="1:3" r="15">
      <c s="4" r="A15" t="s">
        <v>432</v>
      </c>
    </row>
    <row spans="1:3" r="16">
      <c s="4" r="A16" t="s">
        <v>427</v>
      </c>
      <c s="5" r="B16" t="n">
        <v>15000</v>
      </c>
    </row>
    <row spans="1:3" r="17">
      <c s="4" r="A17" t="s">
        <v>428</v>
      </c>
      <c s="5" r="B17" t="n">
        <v>25000</v>
      </c>
    </row>
    <row spans="1:3" r="18">
      <c s="4" r="A18" t="s">
        <v>430</v>
      </c>
      <c s="5" r="B18" t="n">
        <v>37500</v>
      </c>
    </row>
    <row spans="1:3" r="19">
      <c s="4" r="A19" t="s">
        <v>431</v>
      </c>
      <c s="5" r="B19" t="n">
        <v>50000</v>
      </c>
    </row>
    <row spans="1:3" r="20">
      <c s="4" r="A20" t="s">
        <v>433</v>
      </c>
    </row>
    <row spans="1:3" r="21">
      <c s="4" r="A21" t="s">
        <v>427</v>
      </c>
      <c s="5" r="B21" t="n">
        <v>10000</v>
      </c>
    </row>
    <row spans="1:3" r="22">
      <c s="4" r="A22" t="s">
        <v>428</v>
      </c>
      <c s="5" r="B22" t="n">
        <v>15000</v>
      </c>
    </row>
    <row spans="1:3" r="23">
      <c s="4" r="A23" t="s">
        <v>430</v>
      </c>
      <c s="5" r="B23" t="n">
        <v>15000</v>
      </c>
    </row>
    <row spans="1:3" r="24">
      <c s="4" r="A24" t="s">
        <v>431</v>
      </c>
      <c s="7" r="B24" t="n">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34</v>
      </c>
      <c s="2" r="B1" t="s">
        <v>205</v>
      </c>
      <c s="2" r="C1" t="s">
        <v>74</v>
      </c>
    </row>
    <row spans="1:3" r="2">
      <c s="2" r="B2" t="s">
        <v>435</v>
      </c>
      <c s="2" r="C2" t="s">
        <v>2</v>
      </c>
    </row>
    <row spans="1:3" r="3">
      <c s="4" r="A3" t="s">
        <v>436</v>
      </c>
      <c s="7" r="C3" t="n">
        <v>150000</v>
      </c>
    </row>
    <row spans="1:3" r="4">
      <c s="4" r="A4" t="s">
        <v>437</v>
      </c>
      <c s="5" r="C4" t="n">
        <v>50000</v>
      </c>
    </row>
    <row spans="1:3" r="5">
      <c s="4" r="A5" t="s">
        <v>438</v>
      </c>
      <c s="7" r="C5" t="n">
        <v>100000</v>
      </c>
    </row>
    <row spans="1:3" r="6">
      <c s="4" r="A6" t="s">
        <v>439</v>
      </c>
    </row>
    <row spans="1:3" r="7">
      <c s="4" r="A7" t="s">
        <v>440</v>
      </c>
      <c s="7" r="B7" t="n">
        <v>150000</v>
      </c>
    </row>
    <row spans="1:3" r="8">
      <c s="4" r="A8" t="s">
        <v>441</v>
      </c>
    </row>
    <row spans="1:3" r="9">
      <c s="4" r="A9" t="s">
        <v>440</v>
      </c>
      <c s="5" r="B9" t="n">
        <v>75000</v>
      </c>
    </row>
    <row spans="1:3" r="10">
      <c s="4" r="A10" t="s">
        <v>442</v>
      </c>
    </row>
    <row spans="1:3" r="11">
      <c s="4" r="A11" t="s">
        <v>440</v>
      </c>
      <c s="5" r="B11" t="n">
        <v>50000</v>
      </c>
    </row>
    <row spans="1:3" r="12">
      <c s="4" r="A12" t="s">
        <v>443</v>
      </c>
    </row>
    <row spans="1:3" r="13">
      <c s="4" r="A13" t="s">
        <v>444</v>
      </c>
      <c s="5" r="B13" t="n">
        <v>250000</v>
      </c>
    </row>
    <row spans="1:3" r="14">
      <c s="4" r="A14" t="s">
        <v>440</v>
      </c>
      <c s="5" r="B14" t="n">
        <v>75000</v>
      </c>
    </row>
    <row spans="1:3" r="15">
      <c s="4" r="A15" t="s">
        <v>445</v>
      </c>
      <c s="5" r="B15" t="n">
        <v>1000000</v>
      </c>
    </row>
    <row spans="1:3" r="16">
      <c s="4" r="A16" t="s">
        <v>446</v>
      </c>
    </row>
    <row spans="1:3" r="17">
      <c s="4" r="A17" t="s">
        <v>444</v>
      </c>
      <c s="7" r="B17" t="n">
        <v>1250000</v>
      </c>
    </row>
    <row spans="1:3" r="18">
      <c s="4" r="A18" t="s">
        <v>447</v>
      </c>
      <c s="4" r="B18"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spans="1:2" r="1">
      <c s="1" r="A1" t="s">
        <v>449</v>
      </c>
      <c s="2" r="B1" t="s">
        <v>1</v>
      </c>
    </row>
    <row spans="1:2" r="2">
      <c s="2" r="B2" t="s">
        <v>412</v>
      </c>
    </row>
    <row spans="1:2" r="3">
      <c s="4" r="A3" t="s">
        <v>450</v>
      </c>
      <c s="7" r="B3" t="n">
        <v>273000</v>
      </c>
    </row>
    <row spans="1:2" r="4">
      <c s="4" r="A4" t="s">
        <v>451</v>
      </c>
      <c s="5" r="B4" t="n">
        <v>150544</v>
      </c>
    </row>
    <row spans="1:2" r="5">
      <c s="4" r="A5" t="s">
        <v>452</v>
      </c>
      <c s="5" r="B5" t="n">
        <v>-172900</v>
      </c>
    </row>
    <row spans="1:2" r="6">
      <c s="4" r="A6" t="s">
        <v>453</v>
      </c>
      <c s="5" r="B6" t="n">
        <v>250644</v>
      </c>
    </row>
    <row spans="1:2" r="7">
      <c s="4" r="A7" t="s">
        <v>454</v>
      </c>
    </row>
    <row spans="1:2" r="8">
      <c s="4" r="A8" t="s">
        <v>450</v>
      </c>
      <c s="7" r="B8" t="n">
        <v>273000</v>
      </c>
    </row>
    <row spans="1:2" r="9">
      <c s="4" r="A9" t="s">
        <v>451</v>
      </c>
      <c s="4" r="B9" t="s">
        <v>34</v>
      </c>
    </row>
    <row spans="1:2" r="10">
      <c s="4" r="A10" t="s">
        <v>452</v>
      </c>
      <c s="7" r="B10" t="n">
        <v>-172900</v>
      </c>
    </row>
    <row spans="1:2" r="11">
      <c s="4" r="A11" t="s">
        <v>453</v>
      </c>
      <c s="7" r="B11" t="n">
        <v>100100</v>
      </c>
    </row>
    <row spans="1:2" r="12">
      <c s="4" r="A12" t="s">
        <v>455</v>
      </c>
    </row>
    <row spans="1:2" r="13">
      <c s="4" r="A13" t="s">
        <v>450</v>
      </c>
      <c s="4" r="B13" t="s">
        <v>34</v>
      </c>
    </row>
    <row spans="1:2" r="14">
      <c s="4" r="A14" t="s">
        <v>451</v>
      </c>
      <c s="7" r="B14" t="n">
        <v>150544</v>
      </c>
    </row>
    <row spans="1:2" r="15">
      <c s="4" r="A15" t="s">
        <v>452</v>
      </c>
      <c s="4" r="B15" t="s">
        <v>34</v>
      </c>
    </row>
    <row spans="1:2" r="16">
      <c s="4" r="A16" t="s">
        <v>453</v>
      </c>
      <c s="7" r="B16" t="n">
        <v>1505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r="A1" t="s">
        <v>456</v>
      </c>
      <c s="2" r="B1" t="s">
        <v>1</v>
      </c>
      <c s="2" r="C1" t="s">
        <v>457</v>
      </c>
    </row>
    <row spans="1:3" r="2">
      <c s="2" r="B2" t="s">
        <v>2</v>
      </c>
      <c s="2" r="C2" t="s">
        <v>30</v>
      </c>
    </row>
    <row spans="1:3" r="3">
      <c s="4" r="A3" t="s">
        <v>458</v>
      </c>
      <c s="7" r="B3" t="n">
        <v>250644</v>
      </c>
      <c s="7" r="C3" t="n">
        <v>273000</v>
      </c>
    </row>
    <row spans="1:3" r="4">
      <c s="4" r="A4" t="s">
        <v>455</v>
      </c>
    </row>
    <row spans="1:3" r="5">
      <c s="4" r="A5" t="s">
        <v>458</v>
      </c>
      <c s="7" r="B5" t="n">
        <v>150544</v>
      </c>
      <c s="4" r="C5" t="s">
        <v>34</v>
      </c>
    </row>
    <row spans="1:3" r="6">
      <c s="4" r="A6" t="s">
        <v>245</v>
      </c>
      <c s="5" r="B6" t="n">
        <v>43636</v>
      </c>
    </row>
    <row spans="1:3" r="7">
      <c s="4" r="A7" t="s">
        <v>270</v>
      </c>
      <c s="9" r="B7" t="n">
        <v>8.25</v>
      </c>
    </row>
    <row spans="1:3" r="8">
      <c s="4" r="A8" t="s">
        <v>382</v>
      </c>
      <c s="7" r="B8" t="n">
        <v>150544</v>
      </c>
    </row>
    <row spans="1:3" r="9">
      <c s="4" r="A9" t="s">
        <v>459</v>
      </c>
    </row>
    <row spans="1:3" r="10">
      <c s="4" r="A10" t="s">
        <v>460</v>
      </c>
      <c s="4" r="B10" t="s">
        <v>461</v>
      </c>
      <c s="4" r="C10" t="s">
        <v>462</v>
      </c>
    </row>
    <row spans="1:3" r="11">
      <c s="4" r="A11" t="s">
        <v>463</v>
      </c>
      <c s="4" r="B11" t="s">
        <v>464</v>
      </c>
      <c s="4" r="C11" t="s">
        <v>403</v>
      </c>
    </row>
    <row spans="1:3" r="12">
      <c s="4" r="A12" t="s">
        <v>392</v>
      </c>
      <c s="4" r="B12" t="s">
        <v>401</v>
      </c>
      <c s="4" r="C12" t="s">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6</v>
      </c>
      <c s="4" r="B4" t="s">
        <v>34</v>
      </c>
      <c s="4" r="C4" t="s">
        <v>34</v>
      </c>
      <c s="4" r="D4" t="s">
        <v>34</v>
      </c>
      <c s="4" r="E4" t="s">
        <v>34</v>
      </c>
    </row>
    <row spans="1:5" r="5">
      <c s="4" r="A5" t="s">
        <v>77</v>
      </c>
      <c s="4" r="B5" t="s">
        <v>34</v>
      </c>
      <c s="4" r="C5" t="s">
        <v>34</v>
      </c>
      <c s="4" r="D5" t="s">
        <v>34</v>
      </c>
      <c s="4" r="E5" t="s">
        <v>34</v>
      </c>
    </row>
    <row spans="1:5" r="6">
      <c s="3" r="A6" t="s">
        <v>78</v>
      </c>
    </row>
    <row spans="1:5" r="7">
      <c s="4" r="A7" t="s">
        <v>79</v>
      </c>
      <c s="7" r="B7" t="n">
        <v>1076032</v>
      </c>
      <c s="7" r="C7" t="n">
        <v>1267176</v>
      </c>
      <c s="7" r="D7" t="n">
        <v>2024928</v>
      </c>
      <c s="7" r="E7" t="n">
        <v>1802677</v>
      </c>
    </row>
    <row spans="1:5" r="8">
      <c s="4" r="A8" t="s">
        <v>80</v>
      </c>
      <c s="5" r="B8" t="n">
        <v>317968</v>
      </c>
      <c s="5" r="C8" t="n">
        <v>479635</v>
      </c>
      <c s="5" r="D8" t="n">
        <v>537294</v>
      </c>
      <c s="5" r="E8" t="n">
        <v>732717</v>
      </c>
    </row>
    <row spans="1:5" r="9">
      <c s="4" r="A9" t="s">
        <v>81</v>
      </c>
      <c s="5" r="B9" t="n">
        <v>1394000</v>
      </c>
      <c s="5" r="C9" t="n">
        <v>1746811</v>
      </c>
      <c s="5" r="D9" t="n">
        <v>2562222</v>
      </c>
      <c s="5" r="E9" t="n">
        <v>2535394</v>
      </c>
    </row>
    <row spans="1:5" r="10">
      <c s="3" r="A10" t="s">
        <v>82</v>
      </c>
    </row>
    <row spans="1:5" r="11">
      <c s="4" r="A11" t="s">
        <v>83</v>
      </c>
      <c s="7" r="B11" t="n">
        <v>40444</v>
      </c>
      <c s="5" r="C11" t="n">
        <v>217860</v>
      </c>
      <c s="7" r="D11" t="n">
        <v>45361</v>
      </c>
      <c s="5" r="E11" t="n">
        <v>618606</v>
      </c>
    </row>
    <row spans="1:5" r="12">
      <c s="4" r="A12" t="s">
        <v>84</v>
      </c>
      <c s="4" r="B12" t="s">
        <v>34</v>
      </c>
      <c s="5" r="C12" t="n">
        <v>15131</v>
      </c>
      <c s="4" r="D12" t="s">
        <v>34</v>
      </c>
      <c s="5" r="E12" t="n">
        <v>60523</v>
      </c>
    </row>
    <row spans="1:5" r="13">
      <c s="4" r="A13" t="s">
        <v>85</v>
      </c>
      <c s="7" r="B13" t="n">
        <v>-139967</v>
      </c>
      <c s="5" r="C13" t="n">
        <v>-522</v>
      </c>
      <c s="7" r="D13" t="n">
        <v>-140136</v>
      </c>
      <c s="5" r="E13" t="n">
        <v>-3159</v>
      </c>
    </row>
    <row spans="1:5" r="14">
      <c s="4" r="A14" t="s">
        <v>86</v>
      </c>
      <c s="4" r="B14" t="s">
        <v>34</v>
      </c>
      <c s="7" r="C14" t="n">
        <v>2324760</v>
      </c>
      <c s="4" r="D14" t="s">
        <v>34</v>
      </c>
      <c s="7" r="E14" t="n">
        <v>2324760</v>
      </c>
    </row>
    <row spans="1:5" r="15">
      <c s="4" r="A15" t="s">
        <v>87</v>
      </c>
      <c s="7" r="B15" t="n">
        <v>-36400</v>
      </c>
      <c s="4" r="C15" t="s">
        <v>34</v>
      </c>
      <c s="7" r="D15" t="n">
        <v>-172900</v>
      </c>
      <c s="4" r="E15" t="s">
        <v>34</v>
      </c>
    </row>
    <row spans="1:5" r="16">
      <c s="4" r="A16" t="s">
        <v>88</v>
      </c>
      <c s="5" r="B16" t="n">
        <v>3134</v>
      </c>
      <c s="4" r="C16" t="s">
        <v>34</v>
      </c>
      <c s="5" r="D16" t="n">
        <v>3134</v>
      </c>
      <c s="4" r="E16" t="s">
        <v>34</v>
      </c>
    </row>
    <row spans="1:5" r="17">
      <c s="4" r="A17" t="s">
        <v>89</v>
      </c>
      <c s="5" r="B17" t="n">
        <v>660</v>
      </c>
      <c s="4" r="C17" t="s">
        <v>34</v>
      </c>
      <c s="5" r="D17" t="n">
        <v>39097</v>
      </c>
      <c s="4" r="E17" t="s">
        <v>34</v>
      </c>
    </row>
    <row spans="1:5" r="18">
      <c s="4" r="A18" t="s">
        <v>90</v>
      </c>
      <c s="5" r="B18" t="n">
        <v>-132129</v>
      </c>
      <c s="7" r="C18" t="n">
        <v>2557229</v>
      </c>
      <c s="5" r="D18" t="n">
        <v>-225444</v>
      </c>
      <c s="7" r="E18" t="n">
        <v>3000730</v>
      </c>
    </row>
    <row spans="1:5" r="19">
      <c s="4" r="A19" t="s">
        <v>91</v>
      </c>
      <c s="5" r="B19" t="n">
        <v>-1261871</v>
      </c>
      <c s="5" r="C19" t="n">
        <v>-4304040</v>
      </c>
      <c s="5" r="D19" t="n">
        <v>-2336778</v>
      </c>
      <c s="5" r="E19" t="n">
        <v>-5536124</v>
      </c>
    </row>
    <row spans="1:5" r="20">
      <c s="4" r="A20" t="s">
        <v>92</v>
      </c>
      <c s="7" r="B20" t="n">
        <v>-1261871</v>
      </c>
      <c s="7" r="C20" t="n">
        <v>-4304040</v>
      </c>
      <c s="5" r="D20" t="n">
        <v>-2336778</v>
      </c>
      <c s="7" r="E20" t="n">
        <v>-5536124</v>
      </c>
    </row>
    <row spans="1:5" r="21">
      <c s="4" r="A21" t="s">
        <v>93</v>
      </c>
      <c s="4" r="B21" t="s">
        <v>34</v>
      </c>
      <c s="4" r="C21" t="s">
        <v>34</v>
      </c>
      <c s="5" r="D21" t="n">
        <v>-1067491</v>
      </c>
      <c s="4" r="E21" t="s">
        <v>34</v>
      </c>
    </row>
    <row spans="1:5" r="22">
      <c s="4" r="A22" t="s">
        <v>46</v>
      </c>
      <c s="7" r="B22" t="n">
        <v>-69205</v>
      </c>
      <c s="4" r="C22" t="s">
        <v>34</v>
      </c>
      <c s="5" r="D22" t="n">
        <v>-124467</v>
      </c>
      <c s="4" r="E22" t="s">
        <v>34</v>
      </c>
    </row>
    <row spans="1:5" r="23">
      <c s="4" r="A23" t="s">
        <v>94</v>
      </c>
      <c s="7" r="B23" t="n">
        <v>-1331076</v>
      </c>
      <c s="7" r="C23" t="n">
        <v>-4304040</v>
      </c>
      <c s="7" r="D23" t="n">
        <v>-3528736</v>
      </c>
      <c s="7" r="E23" t="n">
        <v>-5536124</v>
      </c>
    </row>
    <row spans="1:5" r="24">
      <c s="4" r="A24" t="s">
        <v>95</v>
      </c>
      <c s="9" r="B24" t="n">
        <v>-0.73</v>
      </c>
      <c s="9" r="C24" t="n">
        <v>-2.53</v>
      </c>
      <c s="9" r="D24" t="n">
        <v>-1.94</v>
      </c>
      <c s="9" r="E24" t="n">
        <v>-3.52</v>
      </c>
    </row>
    <row spans="1:5" r="25">
      <c s="4" r="A25" t="s">
        <v>96</v>
      </c>
      <c s="5" r="B25" t="n">
        <v>1823003</v>
      </c>
      <c s="5" r="C25" t="n">
        <v>1702820</v>
      </c>
      <c s="5" r="D25" t="n">
        <v>1816136</v>
      </c>
      <c s="5" r="E25" t="n">
        <v>1572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466</v>
      </c>
      <c s="2" r="B1" t="s">
        <v>1</v>
      </c>
    </row>
    <row spans="1:3" r="2">
      <c s="2" r="B2" t="s">
        <v>2</v>
      </c>
      <c s="2" r="C2" t="s">
        <v>30</v>
      </c>
    </row>
    <row spans="1:3" r="3">
      <c s="4" r="A3" t="s">
        <v>467</v>
      </c>
      <c s="7" r="B3" t="n">
        <v>664076</v>
      </c>
      <c s="7" r="C3" t="n">
        <v>622695</v>
      </c>
    </row>
    <row spans="1:3" r="4">
      <c s="4" r="A4" t="s">
        <v>468</v>
      </c>
      <c s="5" r="B4" t="n">
        <v>-121864</v>
      </c>
      <c s="5" r="C4" t="n">
        <v>-96089</v>
      </c>
    </row>
    <row spans="1:3" r="5">
      <c s="4" r="A5" t="s">
        <v>469</v>
      </c>
      <c s="7" r="B5" t="n">
        <v>542212</v>
      </c>
      <c s="5" r="C5" t="n">
        <v>526606</v>
      </c>
    </row>
    <row spans="1:3" r="6">
      <c s="4" r="A6" t="s">
        <v>470</v>
      </c>
    </row>
    <row spans="1:3" r="7">
      <c s="4" r="A7" t="s">
        <v>471</v>
      </c>
      <c s="4" r="B7" t="s">
        <v>472</v>
      </c>
    </row>
    <row spans="1:3" r="8">
      <c s="4" r="A8" t="s">
        <v>467</v>
      </c>
      <c s="7" r="B8" t="n">
        <v>590372</v>
      </c>
      <c s="5" r="C8" t="n">
        <v>548991</v>
      </c>
    </row>
    <row spans="1:3" r="9">
      <c s="4" r="A9" t="s">
        <v>473</v>
      </c>
    </row>
    <row spans="1:3" r="10">
      <c s="4" r="A10" t="s">
        <v>471</v>
      </c>
      <c s="4" r="B10" t="s">
        <v>474</v>
      </c>
    </row>
    <row spans="1:3" r="11">
      <c s="4" r="A11" t="s">
        <v>467</v>
      </c>
      <c s="7" r="B11" t="n">
        <v>73704</v>
      </c>
      <c s="7" r="C11" t="n">
        <v>737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s>
  <sheetData>
    <row spans="1:6" r="1">
      <c s="1" r="A1" t="s">
        <v>475</v>
      </c>
      <c s="2" r="B1" t="s">
        <v>205</v>
      </c>
      <c s="2" r="C1" t="s">
        <v>74</v>
      </c>
      <c s="2" r="E1" t="s">
        <v>1</v>
      </c>
    </row>
    <row spans="1:6" r="2">
      <c s="2" r="B2" t="s">
        <v>476</v>
      </c>
      <c s="2" r="C2" t="s">
        <v>2</v>
      </c>
      <c s="2" r="D2" t="s">
        <v>75</v>
      </c>
      <c s="2" r="E2" t="s">
        <v>2</v>
      </c>
      <c s="2" r="F2" t="s">
        <v>75</v>
      </c>
    </row>
    <row spans="1:6" r="3">
      <c s="4" r="A3" t="s">
        <v>100</v>
      </c>
      <c s="7" r="C3" t="n">
        <v>23812</v>
      </c>
      <c s="7" r="D3" t="n">
        <v>9350</v>
      </c>
      <c s="7" r="E3" t="n">
        <v>48657</v>
      </c>
      <c s="7" r="F3" t="n">
        <v>18572</v>
      </c>
    </row>
    <row spans="1:6" r="4">
      <c s="4" r="A4" t="s">
        <v>477</v>
      </c>
    </row>
    <row spans="1:6" r="5">
      <c s="4" r="A5" t="s">
        <v>478</v>
      </c>
      <c s="7" r="B5" t="n">
        <v>318603</v>
      </c>
    </row>
    <row spans="1:6" r="6">
      <c s="4" r="A6" t="s">
        <v>479</v>
      </c>
      <c s="5" r="B6" t="n">
        <v>21115</v>
      </c>
    </row>
    <row spans="1:6" r="7">
      <c s="4" r="A7" t="s">
        <v>480</v>
      </c>
      <c s="5" r="B7" t="n">
        <v>238952</v>
      </c>
    </row>
    <row spans="1:6" r="8">
      <c s="4" r="A8" t="s">
        <v>481</v>
      </c>
    </row>
    <row spans="1:6" r="9">
      <c s="4" r="A9" t="s">
        <v>479</v>
      </c>
      <c s="7" r="B9" t="n">
        <v>10260</v>
      </c>
    </row>
    <row spans="1:6" r="10">
      <c s="4" r="A10" t="s">
        <v>441</v>
      </c>
    </row>
    <row spans="1:6" r="11">
      <c s="4" r="A11" t="s">
        <v>100</v>
      </c>
      <c s="5" r="C11" t="n">
        <v>20126</v>
      </c>
      <c s="5" r="D11" t="n">
        <v>2665</v>
      </c>
      <c s="5" r="E11" t="n">
        <v>41286</v>
      </c>
      <c s="5" r="F11" t="n">
        <v>11330</v>
      </c>
    </row>
    <row spans="1:6" r="12">
      <c s="4" r="A12" t="s">
        <v>321</v>
      </c>
    </row>
    <row spans="1:6" r="13">
      <c s="4" r="A13" t="s">
        <v>100</v>
      </c>
      <c s="7" r="C13" t="n">
        <v>3686</v>
      </c>
      <c s="7" r="D13" t="n">
        <v>3685</v>
      </c>
      <c s="7" r="E13" t="n">
        <v>7371</v>
      </c>
      <c s="7" r="F13" t="n">
        <v>724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r="A1" t="s">
        <v>482</v>
      </c>
      <c s="2" r="B1" t="s">
        <v>1</v>
      </c>
    </row>
    <row spans="1:3" r="2">
      <c s="2" r="B2" t="s">
        <v>2</v>
      </c>
      <c s="2" r="C2" t="s">
        <v>75</v>
      </c>
    </row>
    <row spans="1:3" r="3">
      <c s="4" r="A3" t="s">
        <v>202</v>
      </c>
      <c s="5" r="B3" t="n">
        <v>7699880</v>
      </c>
      <c s="5" r="C3" t="n">
        <v>598248</v>
      </c>
    </row>
    <row spans="1:3" r="4">
      <c s="4" r="A4" t="s">
        <v>483</v>
      </c>
    </row>
    <row spans="1:3" r="5">
      <c s="4" r="A5" t="s">
        <v>202</v>
      </c>
      <c s="5" r="B5" t="n">
        <v>371476</v>
      </c>
      <c s="5" r="C5" t="n">
        <v>172007</v>
      </c>
    </row>
    <row spans="1:3" r="6">
      <c s="4" r="A6" t="s">
        <v>455</v>
      </c>
    </row>
    <row spans="1:3" r="7">
      <c s="4" r="A7" t="s">
        <v>202</v>
      </c>
      <c s="5" r="B7" t="n">
        <v>847932</v>
      </c>
      <c s="5" r="C7" t="n">
        <v>426241</v>
      </c>
    </row>
    <row spans="1:3" r="8">
      <c s="4" r="A8" t="s">
        <v>484</v>
      </c>
    </row>
    <row spans="1:3" r="9">
      <c s="4" r="A9" t="s">
        <v>202</v>
      </c>
      <c s="5" r="B9" t="n">
        <v>480472</v>
      </c>
      <c s="4" r="C9" t="s">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485</v>
      </c>
      <c s="2" r="B1" t="s">
        <v>1</v>
      </c>
    </row>
    <row spans="1:3" r="2">
      <c s="2" r="B2" t="s">
        <v>2</v>
      </c>
      <c s="2" r="C2" t="s">
        <v>75</v>
      </c>
    </row>
    <row spans="1:3" r="3">
      <c s="4" r="A3" t="s">
        <v>202</v>
      </c>
      <c s="5" r="B3" t="n">
        <v>7699880</v>
      </c>
      <c s="5" r="C3" t="n">
        <v>598248</v>
      </c>
    </row>
    <row spans="1:3" r="4">
      <c s="4" r="A4" t="s">
        <v>486</v>
      </c>
    </row>
    <row spans="1:3" r="5">
      <c s="4" r="A5" t="s">
        <v>202</v>
      </c>
      <c s="5" r="B5" t="n">
        <v>31188</v>
      </c>
      <c s="5" r="C5" t="n">
        <v>202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5</v>
      </c>
    </row>
    <row spans="1:3" r="3">
      <c s="3" r="A3" t="s">
        <v>98</v>
      </c>
    </row>
    <row spans="1:3" r="4">
      <c s="4" r="A4" t="s">
        <v>92</v>
      </c>
      <c s="7" r="B4" t="n">
        <v>-2336778</v>
      </c>
      <c s="7" r="C4" t="n">
        <v>-5536124</v>
      </c>
    </row>
    <row spans="1:3" r="5">
      <c s="3" r="A5" t="s">
        <v>99</v>
      </c>
    </row>
    <row spans="1:3" r="6">
      <c s="4" r="A6" t="s">
        <v>100</v>
      </c>
      <c s="5" r="B6" t="n">
        <v>48657</v>
      </c>
      <c s="5" r="C6" t="n">
        <v>18572</v>
      </c>
    </row>
    <row spans="1:3" r="7">
      <c s="4" r="A7" t="s">
        <v>101</v>
      </c>
      <c s="5" r="B7" t="n">
        <v>492359</v>
      </c>
      <c s="7" r="C7" t="n">
        <v>359000</v>
      </c>
    </row>
    <row spans="1:3" r="8">
      <c s="4" r="A8" t="s">
        <v>102</v>
      </c>
      <c s="5" r="B8" t="n">
        <v>10196</v>
      </c>
      <c s="4" r="C8" t="s">
        <v>34</v>
      </c>
    </row>
    <row spans="1:3" r="9">
      <c s="4" r="A9" t="s">
        <v>103</v>
      </c>
      <c s="7" r="B9" t="n">
        <v>8820</v>
      </c>
      <c s="4" r="C9" t="s">
        <v>34</v>
      </c>
    </row>
    <row spans="1:3" r="10">
      <c s="4" r="A10" t="s">
        <v>104</v>
      </c>
      <c s="4" r="B10" t="s">
        <v>34</v>
      </c>
      <c s="7" r="C10" t="n">
        <v>310375</v>
      </c>
    </row>
    <row spans="1:3" r="11">
      <c s="4" r="A11" t="s">
        <v>105</v>
      </c>
      <c s="7" r="B11" t="n">
        <v>29883</v>
      </c>
      <c s="7" r="C11" t="n">
        <v>539319</v>
      </c>
    </row>
    <row spans="1:3" r="12">
      <c s="4" r="A12" t="s">
        <v>106</v>
      </c>
      <c s="7" r="B12" t="n">
        <v>-100000</v>
      </c>
      <c s="4" r="C12" t="s">
        <v>34</v>
      </c>
    </row>
    <row spans="1:3" r="13">
      <c s="4" r="A13" t="s">
        <v>86</v>
      </c>
      <c s="4" r="B13" t="s">
        <v>34</v>
      </c>
      <c s="7" r="C13" t="n">
        <v>2324759</v>
      </c>
    </row>
    <row spans="1:3" r="14">
      <c s="4" r="A14" t="s">
        <v>107</v>
      </c>
      <c s="4" r="B14" t="s">
        <v>34</v>
      </c>
      <c s="7" r="C14" t="n">
        <v>60523</v>
      </c>
    </row>
    <row spans="1:3" r="15">
      <c s="4" r="A15" t="s">
        <v>87</v>
      </c>
      <c s="7" r="B15" t="n">
        <v>-172900</v>
      </c>
      <c s="4" r="C15" t="s">
        <v>34</v>
      </c>
    </row>
    <row spans="1:3" r="16">
      <c s="4" r="A16" t="s">
        <v>88</v>
      </c>
      <c s="7" r="B16" t="n">
        <v>3134</v>
      </c>
      <c s="4" r="C16" t="s">
        <v>34</v>
      </c>
    </row>
    <row spans="1:3" r="17">
      <c s="3" r="A17" t="s">
        <v>108</v>
      </c>
    </row>
    <row spans="1:3" r="18">
      <c s="4" r="A18" t="s">
        <v>109</v>
      </c>
      <c s="4" r="B18" t="s">
        <v>34</v>
      </c>
      <c s="7" r="C18" t="n">
        <v>20000</v>
      </c>
    </row>
    <row spans="1:3" r="19">
      <c s="4" r="A19" t="s">
        <v>35</v>
      </c>
      <c s="7" r="B19" t="n">
        <v>-40729</v>
      </c>
      <c s="5" r="C19" t="n">
        <v>-35452</v>
      </c>
    </row>
    <row spans="1:3" r="20">
      <c s="4" r="A20" t="s">
        <v>38</v>
      </c>
      <c s="5" r="B20" t="n">
        <v>-2100</v>
      </c>
      <c s="5" r="C20" t="n">
        <v>-278952</v>
      </c>
    </row>
    <row spans="1:3" r="21">
      <c s="4" r="A21" t="s">
        <v>41</v>
      </c>
      <c s="5" r="B21" t="n">
        <v>-27326</v>
      </c>
      <c s="5" r="C21" t="n">
        <v>135843</v>
      </c>
    </row>
    <row spans="1:3" r="22">
      <c s="4" r="A22" t="s">
        <v>42</v>
      </c>
      <c s="5" r="B22" t="n">
        <v>226676</v>
      </c>
      <c s="5" r="C22" t="n">
        <v>49753</v>
      </c>
    </row>
    <row spans="1:3" r="23">
      <c s="4" r="A23" t="s">
        <v>110</v>
      </c>
      <c s="5" r="B23" t="n">
        <v>5649</v>
      </c>
      <c s="5" r="C23" t="n">
        <v>63712</v>
      </c>
    </row>
    <row spans="1:3" r="24">
      <c s="4" r="A24" t="s">
        <v>111</v>
      </c>
      <c s="5" r="B24" t="n">
        <v>-1854459</v>
      </c>
      <c s="7" r="C24" t="n">
        <v>-1968672</v>
      </c>
    </row>
    <row spans="1:3" r="25">
      <c s="3" r="A25" t="s">
        <v>112</v>
      </c>
    </row>
    <row spans="1:3" r="26">
      <c s="4" r="A26" t="s">
        <v>113</v>
      </c>
      <c s="7" r="B26" t="n">
        <v>2897</v>
      </c>
      <c s="4" r="C26" t="s">
        <v>34</v>
      </c>
    </row>
    <row spans="1:3" r="27">
      <c s="4" r="A27" t="s">
        <v>114</v>
      </c>
      <c s="4" r="B27" t="s">
        <v>34</v>
      </c>
      <c s="7" r="C27" t="n">
        <v>785962</v>
      </c>
    </row>
    <row spans="1:3" r="28">
      <c s="4" r="A28" t="s">
        <v>115</v>
      </c>
      <c s="7" r="B28" t="n">
        <v>-149458</v>
      </c>
      <c s="5" r="C28" t="n">
        <v>-10090</v>
      </c>
    </row>
    <row spans="1:3" r="29">
      <c s="4" r="A29" t="s">
        <v>116</v>
      </c>
      <c s="5" r="B29" t="n">
        <v>-146561</v>
      </c>
      <c s="5" r="C29" t="n">
        <v>775872</v>
      </c>
    </row>
    <row spans="1:3" r="30">
      <c s="3" r="A30" t="s">
        <v>117</v>
      </c>
    </row>
    <row spans="1:3" r="31">
      <c s="4" r="A31" t="s">
        <v>118</v>
      </c>
      <c s="5" r="B31" t="n">
        <v>1200000</v>
      </c>
      <c s="7" r="C31" t="n">
        <v>615000</v>
      </c>
    </row>
    <row spans="1:3" r="32">
      <c s="4" r="A32" t="s">
        <v>119</v>
      </c>
      <c s="7" r="B32" t="n">
        <v>-88592</v>
      </c>
      <c s="4" r="C32" t="s">
        <v>34</v>
      </c>
    </row>
    <row spans="1:3" r="33">
      <c s="4" r="A33" t="s">
        <v>120</v>
      </c>
      <c s="4" r="B33" t="s">
        <v>34</v>
      </c>
      <c s="7" r="C33" t="n">
        <v>750000</v>
      </c>
    </row>
    <row spans="1:3" r="34">
      <c s="4" r="A34" t="s">
        <v>121</v>
      </c>
      <c s="7" r="B34" t="n">
        <v>-111563</v>
      </c>
      <c s="4" r="C34" t="s">
        <v>34</v>
      </c>
    </row>
    <row spans="1:3" r="35">
      <c s="4" r="A35" t="s">
        <v>122</v>
      </c>
      <c s="7" r="B35" t="n">
        <v>1945244</v>
      </c>
      <c s="4" r="C35" t="s">
        <v>34</v>
      </c>
    </row>
    <row spans="1:3" r="36">
      <c s="4" r="A36" t="s">
        <v>123</v>
      </c>
      <c s="4" r="B36" t="s">
        <v>34</v>
      </c>
      <c s="7" r="C36" t="n">
        <v>-100000</v>
      </c>
    </row>
    <row spans="1:3" r="37">
      <c s="4" r="A37" t="s">
        <v>124</v>
      </c>
      <c s="7" r="B37" t="n">
        <v>-71500</v>
      </c>
      <c s="7" r="C37" t="n">
        <v>-59951</v>
      </c>
    </row>
    <row spans="1:3" r="38">
      <c s="4" r="A38" t="s">
        <v>125</v>
      </c>
      <c s="5" r="B38" t="n">
        <v>-42407</v>
      </c>
      <c s="4" r="C38" t="s">
        <v>34</v>
      </c>
    </row>
    <row spans="1:3" r="39">
      <c s="4" r="A39" t="s">
        <v>126</v>
      </c>
      <c s="5" r="B39" t="n">
        <v>2831182</v>
      </c>
      <c s="7" r="C39" t="n">
        <v>1205049</v>
      </c>
    </row>
    <row spans="1:3" r="40">
      <c s="4" r="A40" t="s">
        <v>127</v>
      </c>
      <c s="5" r="B40" t="n">
        <v>830162</v>
      </c>
      <c s="5" r="C40" t="n">
        <v>12249</v>
      </c>
    </row>
    <row spans="1:3" r="41">
      <c s="4" r="A41" t="s">
        <v>128</v>
      </c>
      <c s="5" r="B41" t="n">
        <v>257820</v>
      </c>
      <c s="5" r="C41" t="n">
        <v>483408</v>
      </c>
    </row>
    <row spans="1:3" r="42">
      <c s="4" r="A42" t="s">
        <v>129</v>
      </c>
      <c s="5" r="B42" t="n">
        <v>1087982</v>
      </c>
      <c s="7" r="C42" t="n">
        <v>495657</v>
      </c>
    </row>
    <row spans="1:3" r="43">
      <c s="3" r="A43" t="s">
        <v>130</v>
      </c>
    </row>
    <row spans="1:3" r="44">
      <c s="4" r="A44" t="s">
        <v>131</v>
      </c>
      <c s="7" r="B44" t="n">
        <v>150544</v>
      </c>
      <c s="4" r="C44" t="s">
        <v>34</v>
      </c>
    </row>
    <row spans="1:3" r="45">
      <c s="4" r="A45" t="s">
        <v>132</v>
      </c>
      <c s="4" r="B45" t="s">
        <v>34</v>
      </c>
      <c s="7" r="C45" t="n">
        <v>318603</v>
      </c>
    </row>
    <row spans="1:3" r="46">
      <c s="4" r="A46" t="s">
        <v>133</v>
      </c>
      <c s="4" r="B46" t="s">
        <v>34</v>
      </c>
      <c s="5" r="C46" t="n">
        <v>1344000</v>
      </c>
    </row>
    <row spans="1:3" r="47">
      <c s="4" r="A47" t="s">
        <v>134</v>
      </c>
      <c s="4" r="B47" t="s">
        <v>34</v>
      </c>
      <c s="5" r="C47" t="n">
        <v>3558413</v>
      </c>
    </row>
    <row spans="1:3" r="48">
      <c s="4" r="A48" t="s">
        <v>135</v>
      </c>
      <c s="4" r="B48" t="s">
        <v>34</v>
      </c>
      <c s="5" r="C48" t="n">
        <v>29999</v>
      </c>
    </row>
    <row spans="1:3" r="49">
      <c s="4" r="A49" t="s">
        <v>136</v>
      </c>
      <c s="7" r="B49" t="n">
        <v>107250</v>
      </c>
      <c s="7" r="C49" t="n">
        <v>93840</v>
      </c>
    </row>
    <row spans="1:3" r="50">
      <c s="4" r="A50" t="s">
        <v>137</v>
      </c>
      <c s="5" r="B50" t="n">
        <v>75000</v>
      </c>
      <c s="4" r="C50" t="s">
        <v>34</v>
      </c>
    </row>
    <row spans="1:3" r="51">
      <c s="4" r="A51" t="s">
        <v>138</v>
      </c>
      <c s="5" r="B51" t="n">
        <v>175241</v>
      </c>
      <c s="4" r="C51" t="s">
        <v>34</v>
      </c>
    </row>
    <row spans="1:3" r="52">
      <c s="4" r="A52" t="s">
        <v>139</v>
      </c>
      <c s="5" r="B52" t="n">
        <v>94793</v>
      </c>
      <c s="4" r="C52" t="s">
        <v>34</v>
      </c>
    </row>
    <row spans="1:3" r="53">
      <c s="4" r="A53" t="s">
        <v>140</v>
      </c>
      <c s="5" r="B53" t="n">
        <v>124467</v>
      </c>
      <c s="4" r="C53" t="s">
        <v>34</v>
      </c>
    </row>
    <row spans="1:3" r="54">
      <c s="4" r="A54" t="s">
        <v>141</v>
      </c>
      <c s="7" r="B54" t="n">
        <v>227235</v>
      </c>
      <c s="4" r="C5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8</v>
      </c>
      <c s="2" r="B1" t="s">
        <v>1</v>
      </c>
    </row>
    <row spans="1:2" r="2">
      <c s="2" r="B2" t="s">
        <v>2</v>
      </c>
    </row>
    <row spans="1:2" r="3">
      <c s="3" r="A3" t="s">
        <v>146</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DESCRIPTION OF BUSINESS AND GOI</vt:lpstr>
      <vt:lpstr>CAPITAL STOCK</vt:lpstr>
      <vt:lpstr>EQUITY TRANSACTIONS</vt:lpstr>
      <vt:lpstr>NOTE PAYABLE</vt:lpstr>
      <vt:lpstr>CONVERTIBLE NOTES</vt:lpstr>
      <vt:lpstr>STOCK OPTIONS</vt:lpstr>
      <vt:lpstr>WARRANTS</vt:lpstr>
      <vt:lpstr>LICENSE AGREEMENTS AND COMMITME</vt:lpstr>
      <vt:lpstr>LICENSE, DEVELOPMENT AND COMMER</vt:lpstr>
      <vt:lpstr>FAIR VALUE MEASUREMENTS</vt:lpstr>
      <vt:lpstr>EQUIPMENT</vt:lpstr>
      <vt:lpstr>SECURITIES HELD FOR SALE AND DU</vt:lpstr>
      <vt:lpstr>NET LOSS PER SHARE</vt:lpstr>
      <vt:lpstr>NOTE PAYABLE (Tables)</vt:lpstr>
      <vt:lpstr>STOCK OPTIONS (Tables)</vt:lpstr>
      <vt:lpstr>WARRANTS (Tables)</vt:lpstr>
      <vt:lpstr>FAIR VALUE MEASUREMENTS (Tables</vt:lpstr>
      <vt:lpstr>EQUIPMENT (Tables)</vt:lpstr>
      <vt:lpstr>NET LOSS PER SHARE (Tables)</vt:lpstr>
      <vt:lpstr>DESCRIPTION OF BUSINESS AND G25</vt:lpstr>
      <vt:lpstr>CAPITAL STOCK (Details Narrativ</vt:lpstr>
      <vt:lpstr>CONVERTIBLE NOTES (Details Narr</vt:lpstr>
      <vt:lpstr>EQUITY TRANSACTIONS (Details Na</vt:lpstr>
      <vt:lpstr>STOCK OPTIONS (Details)</vt:lpstr>
      <vt:lpstr>STOCK OPTIONS (Details 1)</vt:lpstr>
      <vt:lpstr>STOCK OPTIONS (Details Narrativ</vt:lpstr>
      <vt:lpstr>WARRANTS (Details)</vt:lpstr>
      <vt:lpstr>WARRANTS (Details 1)</vt:lpstr>
      <vt:lpstr>WARRANTS (Details Narrative)</vt:lpstr>
      <vt:lpstr>NOTE PAYABLE (Details)</vt:lpstr>
      <vt:lpstr>LICENSE AGREEMENTS AND COMMIT36</vt:lpstr>
      <vt:lpstr>LICENSE, DEVELOPMENT AND COMM37</vt:lpstr>
      <vt:lpstr>FAIR VALUE MEASUREMENTS (Detail</vt:lpstr>
      <vt:lpstr>FAIR VALUE MEASUREMENTS (Deta39</vt:lpstr>
      <vt:lpstr>EQUIPMENT (Details)</vt:lpstr>
      <vt:lpstr>EQUIPMENT (Details Narrative)</vt:lpstr>
      <vt:lpstr>NET LOSS PER SHARE (Details)</vt:lpstr>
      <vt:lpstr>NET LOS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07:38Z</dcterms:created>
  <dcterms:modified xmlns:dcterms="http://purl.org/dc/terms/" xmlns:xsi="http://www.w3.org/2001/XMLSchema-instance" xsi:type="dcterms:W3CDTF">2015-10-15T16:07:38Z</dcterms:modified>
  <dc:title xmlns:dc="http://purl.org/dc/elements/1.1/">Untitled</dc:title>
  <dc:description xmlns:dc="http://purl.org/dc/elements/1.1/"/>
  <dc:subject xmlns:dc="http://purl.org/dc/elements/1.1/"/>
  <cp:keywords/>
  <cp:category/>
</cp:coreProperties>
</file>